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NATURE OF OPERATIONS" sheetId="6" r:id="rId6"/>
    <s:sheet name="GOING CONCERN" sheetId="7" r:id="rId7"/>
    <s:sheet name="SUMMARY OF SIGNIFICANT ACCOUNTI" sheetId="8" r:id="rId8"/>
    <s:sheet name="PREPAID" sheetId="9" r:id="rId9"/>
    <s:sheet name="FACTORING AGREEMENT" sheetId="10" r:id="rId10"/>
    <s:sheet name="RELATED PARTY" sheetId="11" r:id="rId11"/>
    <s:sheet name="CONVERTIBLE PROMISSORY NOTES" sheetId="12" r:id="rId12"/>
    <s:sheet name="CONVERTIBLE NOTE PAYABLE DERIVA" sheetId="13" r:id="rId13"/>
    <s:sheet name="WARRANT DERIVATIVE LIABILITY" sheetId="14" r:id="rId14"/>
    <s:sheet name="CONTINGENT LIABILITY" sheetId="15" r:id="rId15"/>
    <s:sheet name="STOCKHOLDERS' EQUITY" sheetId="16" r:id="rId16"/>
    <s:sheet name="CONTINGENCIES AND COMMITMENTS" sheetId="17" r:id="rId17"/>
    <s:sheet name="SUBSEQUENT EVENTS" sheetId="18" r:id="rId18"/>
    <s:sheet name="SUMMARY OF SIGNIFICANT ACCOUN19" sheetId="19" r:id="rId19"/>
    <s:sheet name="SUMMARY OF SIGNIFICANT ACCOUN20" sheetId="20" r:id="rId20"/>
    <s:sheet name="CONVERTIBLE NOTE PAYABLE DERI21" sheetId="21" r:id="rId21"/>
    <s:sheet name="WARRANT DERIVATIVE LIABILITY (T" sheetId="22" r:id="rId22"/>
    <s:sheet name="CONTINGENT LIABILITY (Tables)" sheetId="23" r:id="rId23"/>
    <s:sheet name="STOCKHOLDERS' EQUITY (Tables)" sheetId="24" r:id="rId24"/>
    <s:sheet name="CONTINGENCIES AND COMMITMENTS (" sheetId="25" r:id="rId25"/>
    <s:sheet name="GOING CONCERN (Details Narrativ" sheetId="26" r:id="rId26"/>
    <s:sheet name="SUMMARY OF SIGNIFICANT ACCOUN27" sheetId="27" r:id="rId27"/>
    <s:sheet name="SUMMARY OF SIGNIFICANT ACCOUN28" sheetId="28" r:id="rId28"/>
    <s:sheet name="SUMMARY OF SIGNIFICANT ACCOUN29" sheetId="29" r:id="rId29"/>
    <s:sheet name="SUMMARY OF SIGNIFICANT ACCOUN30" sheetId="30" r:id="rId30"/>
    <s:sheet name="PREPAID (Details Narrative)" sheetId="31" r:id="rId31"/>
    <s:sheet name="FACTORING AGREEMENT (Details Na" sheetId="32" r:id="rId32"/>
    <s:sheet name="RELATED PARTY (Details Narrativ" sheetId="33" r:id="rId33"/>
    <s:sheet name="CONVERTIBLE PROMISSORY NOTES (D" sheetId="34" r:id="rId34"/>
    <s:sheet name="CONVERTIBLE NOTE PAYABLE DERI35" sheetId="35" r:id="rId35"/>
    <s:sheet name="WARRANT DERIVATIVE LIABILITY (D" sheetId="36" r:id="rId36"/>
    <s:sheet name="WARRANT DERIVATIVE LIABILITY 37" sheetId="37" r:id="rId37"/>
    <s:sheet name="CONTINGENT LIABILITY (Details N" sheetId="38" r:id="rId38"/>
    <s:sheet name="CONTINGENT LIABILITY (Details)" sheetId="39" r:id="rId39"/>
    <s:sheet name="STOCKHOLDERS' EQUITY (Details N" sheetId="40" r:id="rId40"/>
    <s:sheet name="STOCKHOLDERS' EQUITY (Details)" sheetId="41" r:id="rId41"/>
    <s:sheet name="STOCKHOLDERS' EQUITY (Details 2" sheetId="42" r:id="rId42"/>
    <s:sheet name="CONTINGENCIES AND COMMITMENTS43" sheetId="43" r:id="rId43"/>
    <s:sheet name="CONTINGENCIES AND COMMITMENTS44" sheetId="44" r:id="rId44"/>
    <s:sheet name="Uncategorized Items - ltnc-2015" sheetId="45" r:id="rId45"/>
  </s:sheets>
  <s:definedNames/>
  <s:calcPr calcId="124519" calcMode="auto" fullCalcOnLoad="1"/>
</s:workbook>
</file>

<file path=xl/sharedStrings.xml><?xml version="1.0" encoding="utf-8"?>
<sst xmlns="http://schemas.openxmlformats.org/spreadsheetml/2006/main" uniqueCount="413">
  <si>
    <t>Document and Entity Information - USD ($)</t>
  </si>
  <si>
    <t>6 Months Ended</t>
  </si>
  <si>
    <t>Jun. 26, 2015</t>
  </si>
  <si>
    <t>Aug. 17, 2015</t>
  </si>
  <si>
    <t>Document And Entity Information</t>
  </si>
  <si>
    <t>Entity Registrant Name</t>
  </si>
  <si>
    <t>LABOR SMART, INC.</t>
  </si>
  <si>
    <t>Entity Central Index Key</t>
  </si>
  <si>
    <t>Document Type</t>
  </si>
  <si>
    <t>10-Q</t>
  </si>
  <si>
    <t>Document Period End Date</t>
  </si>
  <si>
    <t>Jun. 26,
		2015</t>
  </si>
  <si>
    <t>Amendment Flag</t>
  </si>
  <si>
    <t>false</t>
  </si>
  <si>
    <t>Current Fiscal Year End Date</t>
  </si>
  <si>
    <t>--12-26</t>
  </si>
  <si>
    <t>Is Entity a Well-known Seasoned Issuer?</t>
  </si>
  <si>
    <t>Yes</t>
  </si>
  <si>
    <t>Is Entity a Voluntary Filer?</t>
  </si>
  <si>
    <t>No</t>
  </si>
  <si>
    <t>Is Entity's Reporting Status Current?</t>
  </si>
  <si>
    <t>Entity Filer Category</t>
  </si>
  <si>
    <t>Smaller Reporting Company</t>
  </si>
  <si>
    <t>Entity Public Float</t>
  </si>
  <si>
    <t>Entity Common Stock, Shares Outstanding</t>
  </si>
  <si>
    <t>Document Fiscal Period Focus</t>
  </si>
  <si>
    <t>Q2</t>
  </si>
  <si>
    <t>Document Fiscal Year Focus</t>
  </si>
  <si>
    <t>Balance Sheets - USD ($)</t>
  </si>
  <si>
    <t>Dec. 26, 2014</t>
  </si>
  <si>
    <t>Current assets</t>
  </si>
  <si>
    <t>Cash</t>
  </si>
  <si>
    <t>Accounts receivable, net</t>
  </si>
  <si>
    <t>Marketable securities, available for sale</t>
  </si>
  <si>
    <t>Prepaid expense</t>
  </si>
  <si>
    <t>Other assets</t>
  </si>
  <si>
    <t>Total current assets</t>
  </si>
  <si>
    <t>Deposits</t>
  </si>
  <si>
    <t>Property and equipment, net</t>
  </si>
  <si>
    <t>Customer relationships, net</t>
  </si>
  <si>
    <t>Workers' compensation insurance collateral</t>
  </si>
  <si>
    <t>Total long-term assets</t>
  </si>
  <si>
    <t>Total assets</t>
  </si>
  <si>
    <t>Current liabilities</t>
  </si>
  <si>
    <t>Accounts payable and accrued liabilities</t>
  </si>
  <si>
    <t>Loan payable to factor</t>
  </si>
  <si>
    <t>Payroll taxes payable</t>
  </si>
  <si>
    <t>Notes payable, related party</t>
  </si>
  <si>
    <t>Contingent liability</t>
  </si>
  <si>
    <t>Convertible notes payable, net of unamortized discount of $244,734 and $1,487,875, respectively</t>
  </si>
  <si>
    <t>Convertible note payable, derivative liability</t>
  </si>
  <si>
    <t>Total current liabilities</t>
  </si>
  <si>
    <t>Total liabilities</t>
  </si>
  <si>
    <t>Stockholders' deficit</t>
  </si>
  <si>
    <t>Preferred stock, ($.0001 par value, 5,000,000 shares authorized; none issued and outstanding) Series A Preferred stock, ($.0001 par value, 51 shares authorized; 51 shares issued and outstanding as of June 26, 2015 and December 26, 2014, respectively.</t>
  </si>
  <si>
    <t>Common stock; $0.00001 par value; 20,000,000,000 shares authorized, 4,662,382,682 and 180,455,103 issued and outstanding as of June 26, 2015 and December 26, 2014, respectively.</t>
  </si>
  <si>
    <t>Additional paid-in capital</t>
  </si>
  <si>
    <t>Accumulated deficit</t>
  </si>
  <si>
    <t>Accumulated other comprehensive income(loss)</t>
  </si>
  <si>
    <t>Total stockholder's deficit</t>
  </si>
  <si>
    <t>Total liabilities and stockholders' deficit</t>
  </si>
  <si>
    <t>Series A Preferred Stock [Member]</t>
  </si>
  <si>
    <t>Balance Sheets (Parenthetical) - $ / shares</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3 Months Ended</t>
  </si>
  <si>
    <t>Jun. 27, 2014</t>
  </si>
  <si>
    <t>Income Statement [Abstract]</t>
  </si>
  <si>
    <t>Revenues</t>
  </si>
  <si>
    <t>Cost of sales</t>
  </si>
  <si>
    <t>Gross profit</t>
  </si>
  <si>
    <t>Operating expenses</t>
  </si>
  <si>
    <t>Payroll expenses</t>
  </si>
  <si>
    <t>Bad debt expense</t>
  </si>
  <si>
    <t>General and administrative expense</t>
  </si>
  <si>
    <t>Total operating expenses</t>
  </si>
  <si>
    <t>Operating loss</t>
  </si>
  <si>
    <t>Other income (expenses)</t>
  </si>
  <si>
    <t>Interest and finance expense</t>
  </si>
  <si>
    <t>Gain on change in fair value in derivative liability</t>
  </si>
  <si>
    <t>Gain (loss) on sale of securities</t>
  </si>
  <si>
    <t>Total other income (expenses)</t>
  </si>
  <si>
    <t>Net loss</t>
  </si>
  <si>
    <t>Other comprehensive income (loss):</t>
  </si>
  <si>
    <t>Unrealized gain (loss) on marketable securities</t>
  </si>
  <si>
    <t>Other comprehensive income (loss)</t>
  </si>
  <si>
    <t>Comprehensive loss</t>
  </si>
  <si>
    <t>Basic loss per common share</t>
  </si>
  <si>
    <t>Basic weighted average common shares outstanding</t>
  </si>
  <si>
    <t>Statements of Cash Flows - USD ($)</t>
  </si>
  <si>
    <t>Cash flows from operating activities:</t>
  </si>
  <si>
    <t>Adjustments to reconcile net loss to net cash used in operating activities:</t>
  </si>
  <si>
    <t>Stock-based compensation</t>
  </si>
  <si>
    <t>Interest and financing costs</t>
  </si>
  <si>
    <t>Depreciation and amortization</t>
  </si>
  <si>
    <t>(Gain) loss on sale of securities</t>
  </si>
  <si>
    <t>(Gain) on change in fair value of derivative liability</t>
  </si>
  <si>
    <t>Changes in operating assets and liabilities:</t>
  </si>
  <si>
    <t>Increase in accounts receivables</t>
  </si>
  <si>
    <t>Increase in prepaid expense and deposits</t>
  </si>
  <si>
    <t>Increase in other assets</t>
  </si>
  <si>
    <t>Increase in accounts payable and accrued liabilities</t>
  </si>
  <si>
    <t>Increase in payroll taxes payable</t>
  </si>
  <si>
    <t>Net cash used by operating activities</t>
  </si>
  <si>
    <t>Cash flows from investing activities:</t>
  </si>
  <si>
    <t>Assets acquired in asset purchase agreement</t>
  </si>
  <si>
    <t>Purchase of fixed assets</t>
  </si>
  <si>
    <t>Proceeds from sale of marketable securities</t>
  </si>
  <si>
    <t>Purchase of marketable securities</t>
  </si>
  <si>
    <t>Net cash used by investing activities</t>
  </si>
  <si>
    <t>Cash flows from financing activities:</t>
  </si>
  <si>
    <t>Proceeds from convertible notes payable</t>
  </si>
  <si>
    <t>Payment on convertible notes payable</t>
  </si>
  <si>
    <t>Payment on notes payable - related party</t>
  </si>
  <si>
    <t>Net cash received loan payable to factor</t>
  </si>
  <si>
    <t>Payments on contingent liability</t>
  </si>
  <si>
    <t>Net cash provided by financing activities</t>
  </si>
  <si>
    <t>Net change in cash</t>
  </si>
  <si>
    <t>Cash, beginning of period</t>
  </si>
  <si>
    <t>Cash, end of period</t>
  </si>
  <si>
    <t>Supplemental disclosure of cash flow information:</t>
  </si>
  <si>
    <t>Interest paid</t>
  </si>
  <si>
    <t>Taxes paid</t>
  </si>
  <si>
    <t>Non-cash investing and financing activities</t>
  </si>
  <si>
    <t>Shares issued for convertible notes</t>
  </si>
  <si>
    <t>Contingency liability assoicated with asset purchase</t>
  </si>
  <si>
    <t>NATURE OF OPERATIONS</t>
  </si>
  <si>
    <t>Organization, Consolidation and Presentation of Financial Statements [Abstract]</t>
  </si>
  <si>
    <t>NOTE 1  NATURE OF OPERATIONS Nature of Business Labor Smart, Inc. (the Company)
was incorporated in the State of Nevada on May 31, 2011. Labor Smart, Inc. provides temporary blue-collar staffing services. It
supplies general laborers on demand to the light industries, including manufacturing, logistics, and warehousing, skilled trades
people, and general laborers to commercial construction industries.</t>
  </si>
  <si>
    <t>GOING CONCERN</t>
  </si>
  <si>
    <t>Going Concern</t>
  </si>
  <si>
    <t>NOTE 2  GOING CONCERN The accompanying consolidated financial
statements have been prepared on a going concern basis, which contemplates the realization of assets and the satisfaction of liabilities
in the normal course of business. The Company requires capital for its contemplated operational and marketing activities. The Companys
ability to raise additional capital through the future issuances of common stock is unknown. At June 26, 2015, the Company had
an accumulated deficit of $10,339,670 and negative working capital of $4,896,012. Also, the Company had a net loss of $2,026,385
for six months ended June 26, 2015. Additionally, the operating activities of the Company provided $391,980 net cash during the
same six month period. The obtainment of additional financing and increasingly profitable operations are necessary for the Company
to continue operations. The ability to successfully resolve these factors raise substantial doubt about the Companys ability
to continue as a going concern. These consolidated financial statements do not include any adjustments relating to the recoverability
and classification of recorded asset amounts, or amounts and classification of liabilities that might result from this uncertainty.</t>
  </si>
  <si>
    <t>SUMMARY OF SIGNIFICANT ACCOUNTING POLICIES</t>
  </si>
  <si>
    <t>Accounting Policies [Abstract]</t>
  </si>
  <si>
    <t>NOTE 3  SUMMARY OF SIGNIFICANT
ACCOUNTING POLICIES Basis of Presentation These consolidated financial
statements are presented in United States dollars and have been prepared in accordance with generally accepted accounting principles
in the United States of America (US GAAP). On January 20, 2015, the Company incorporated a 100% owned subsidiary,
Skill Corp, Inc. On March 2, 2015, the Company incorporated the following 100% owned subsidiaries: LSI Corp, LLC, Labor Smart TN,
LLC, Labor Smart SE, LLC, Labor Smart SE II, LLC, Labor Smart NAT, LLC, Labor Smart GA, LLC and Labor Smart MW, LLC which are included
in these consolidated financial statements. All significant inter-company accounts and transactions have been eliminated. The Company has a
52-53 week fiscal year ending on the Friday closest to December 31. This
change was effective with the end of the registrants fiscal second quarter ended June 27, 2014. The change to a 52-53 week
fiscal year was retroactively applied as if it was adopted as of January 1, 2014. The registrants current fiscal year ends
on December 25, 2015 and comprises 52 weeks. Pursuant to the rules and regulations
of the Securities and Exchange Commission for Form 10-Q, the condensed consolidated financial statements, footnote disclosures
and other information normally included in consolidated financial statements prepared in accordance with generally accepted accounting
principles have been condensed or omitted. The condensed consolidated financial statements contained in this report are unaudited
but, in the opinion of management, reflect all adjustments, consisting of only normal recurring adjustments, necessary for a fair
presentation of the condensed consolidated financial statements. Fair Value of Financial Instruments As required by the Fair Value
Measurements and Disclosures Topic of the FASB ASC (ASC 820-10),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Pursuant to ASC 825, the fair
value of cash and marketable securities is determined based on Level 1 inputs, which consist of quoted prices in
active markets for identical assets. The Company believes that the recorded values of cash, accounts receivables, marketable securities,
accounts payable and accrued liabilities, and notes payable approximate their current fair values because of their nature and respective
relatively short maturity dates or durations. Assets measured at fair value
on a recurring basis were presented on the Companys balance sheets as of June 26, 2015 and December 26, 2014 as follows:
Fair Value Measurements as of June 26, 2015 Using:
Total Carrying Value as of Quoted Market Prices in Active Markets Significant Other Observable Inputs Significant Unobservable Inputs
June
26, 2015 (Level 1) (Level 2 ) (Level 3)
Assets:
Equity securities $ 77,960 $ 77,960 $ 0 $0
Warrant 35,650 0 0 35,650
Total $ 113,610 $ 77,960 $ 0 $35,650
Liabilities:
Convertible note payable derivative liability $ 376,228 $ 0 $ 0 $376,228
Warrant derivative liability 2,375 0 0 2,375
Contingent consideration payable 131,647 0 0 131,647
Total $ 510,250 $ 0 $ 0 $510,250
Fair Value Measurements as of December 26, 2014 Using:
Total Carrying Value as of Quoted Market Prices in Active Markets Significant Other Observable Inputs Significant Unobservable Inputs
December 26, 2014 (Level 1) (Level 2 ) (Level 3)
Assets:
Equity securities $ 52,610 $ 52,610 $ 0 $0
Warrant 47,344 0 0 47,344
Total $ 99,954 $ 52,610 $ 0 $47,344
Liabilities:
Convertible note payable derivative liability $ 601,345 $ 0 $ 0 $601,345
Warrant derivative liability 2,294 0 0 2,294
Contingent consideration payable 165,862 0 0 165,862
Total $ 769,501 $ 0 $ 0 $769,501
Changes in convertible note payable
derivative liability during the six months ended June 26, 2015 were as follows:
Opening balance at December 26, 2014 $ 601,345
Fair value of convertible derivative liability 69,686
Loss on derivative liabilities (19,686 )
Gain on change in fair value of derivative (275,117 )
Closing balance at June 26, 2015 $ 376,228 Changes in warrant derivative liability
during the six months ended June 26, 2015 were as follows:
Opening balance at December 26, 2014 $ 2,294
Loss on change in fair value of derivative 81
Closing balance at June 26, 2015 $ 2,375 Changes in contingent liability during
the six months ended June 26, 2015 were as follows:
Opening balance at December 26, 2014 $ 165,862
Payments (42,367 )
Interest 8,152
Closing balance at June 26, 2015 $ 131,647 Equity securities comprise publicly
traded shares of common stock. The warrant gives the Company, the right but not the obligation, to purchase 100,000 shares of Science
to Consumers, Inc. (formerly Argon Beauty Corp.) (OTCBB:BEUT). The warrant is valued at the end of each accounting period using
the Black Scholes option valuation model using the following inputs at June 26, 2015: stock price $0.41, exercise price $0.50,
expected life 2.23 years, volatility 208%, dividends 0% and discount rate 1.08%. Cash and Cash Equivalents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 The Company maintains its cash in bank deposit accounts which may exceed federally insured limits. As of June 26, 2015,
the Companys accounts are insured for $250,000 by FDIC for US bank deposits.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Deferred income taxes are reported for timing differences between items of income or expense reported in the consolidated
financial statements and those reported for income tax purposes in accordance with FASB ASC 740-10, Income Taxes,
which requires the use of the asset/liability method of accounting for income taxes. The Company provides for deferred taxes
for the estimated future tax effects attributable to temporary differences and carry-forwards when realization is more likely than
not. Revenue Recognition The Company recognizes revenues
and the related costs when persuasive evidence of an arrangement exists, delivery and acceptance has occurred or service has been
rendered, the price is fixed or determinable, and collection of the resulting receivable is reasonably assured. Amounts invoiced
or collected in advance of product delivery or providing services are recorded as deferred revenue. The Company accrues for customer
credits, bad debts, and other allowances based on its historical experience. Staffing revenue is recognized as the services are
performed. Revenue also includes billable travel and other reimbursable costs and is recorded net of sales tax. Deferred Financing Costs Deferred financing costs consist
of costs incurred to obtain debt financing, including legal fees, origination fees and administration fees. Costs associated with
the Convertible Promissory Notes are deferred and amortized in our statements of operations Use of Estimates The preparation of consolidated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Factoring Agreements and Accounts
Receivable On
July 31, 2013 the Company entered into a Purchase and Sale Agreement with Transfac Capital, Inc. (Transfac). Advances
to the Company from Transfac are with recourse and are secured by assets of the Company and are treated as a secured financing
arrangement. As of June 26, 2015 and December 26, 2014, factored accounts receivable total $1,839,381 and $1,638,771, respectively. Allowance for Doubtful Accounts The Company allows for an estimated amount
of receivables that may not be collected. The Company estimates its allowance for doubtful accounts based on historical experience
and customer relationships. As of June 26, 2015 and December 26, 2014, the Company has recorded an allowance of $182,721 and $110,605,
respectively. Property and Equipment Property and equipment are stated at the lower
of cost or fair value. Depreciation is provided on a straight-line basis over the estimated useful lives of the assets, as follows:
Description Estimated Life
Office equipment and furniture 3 years 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
June 26, 2015 December 26, 2014
Office equipment and furniture $ 155,929 $ 131,295
Less: accumulated depreciation (55,789 ) (32,505 )
$ 100,140 $ 98,790 Depreciation expense for six months
ended June 26, 2015 and June 27, 2014 was $23,284 and $4,039, respectively. Customer Relationships Customer relationships comprise
customer lists acquired from Qwik Staffing Solutions, Inc. on April 29, 2013 with an estimated fair value of $294,100, from Shirleys
Employment Service, Inc. on April 9, 2014 with an estimated fair value of $162,461 and from Kwik Jobs on September 26, 2014 with
an estimated fair value of $141,529. Customer lists are amortized on a straight-line basis over three years.
June 26, 2015 December 26, 2014
Customer lists $ 598,090 $ 598,090
Less: accumulated amortization (312,063 ) (212,654 )
$ 286,027 $ 385,436 Amortization expense for the six months
ended June 26, 2015 and June 27, 2014 was $99,409 and $60,186 respectively. 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Potentially dilutive
common shares outstanding stock options assumed to be exercised or vested and paid out of shares of common stock and warrants assumed
to be exercised. Outstanding stock options and warrants are disclosed in Note 11 Stockholders Deficit. Convertible Notes Payable
i) Beneficial Conversion Feature 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ii) Debt Discount The Company determines if
the convertible debenture should be accounted for as liability or equity under ASC 480, Liabilities  Distinguishing Liabilities
from Equity. ASC 480, applies to certain contracts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  A fixed monetary
amount known at inception, for example, a payable settleable with a variable number of the issuer's equity shares with an issuance
date fair value equal to a fixed dollar amount,  Variations in something
other than the fair value of the issuer's equity shares, for example, a financial instrument indexed to the S&amp;P 500 and settleable
with a variable number of the issuer's equity shares, or  Variations inversely
related to changes in the fair value of the issuer's equity shares, for example, a written put that could be net share settled. If the entity determined
the instrument meets the guidance under ASC 480 the instrument is accounted for as a liability with a respective debt discount.
The Company records debt discounts in connection with raising funds through the issuance of convertible debt (see Note 7). These
costs are amortized to non-cash interest expense over the life of the debt. If a conversion of the underlying debt occurs, a proportionate
share of the unamortized amounts is immediately expensed.
iii) Derivative Financial Instruments 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does not use
derivative financial instruments to hedge exposures to cash-flow, market or foreign-currency risks. However, the Company has issued
financial instruments including senior convertible promissory notes payable and freestanding stock purchase warrants with features
that a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our consolidated financial statements. Stock-based compensation 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Recent Accounting Pronouncements In May 2014, the FASB issued Accounting
Standards Update No. 2014-09, Revenue from Contracts with Customers (FASB ASU 2014-09). This standard update clarifies
the principles for recognizing revenue and develops a common revenue standard for U.S. generally accepted accounting principles
(GAAP) and International Financial Reporting Standards. The standard update intends to provide a more robust framework for addressing
revenue issues; improve comparability of revenue recognition practices across entities, industries, jurisdictions, and capital
markets; and provide more useful information to users of consolidated financial statements through improved disclosure requirements.
Upon adoption of this standard update, the Company expects that the allocation and timing of revenue recognition will be impacted.
The provisions of FASB ASU 2014-09 are effective for annual reporting periods beginning after December 15, 2016, including interim
periods within that reporting period, and are to be applied retrospectively to each prior period presented or retrospectively with
the cumulative effect recognized as of the date of adoption. Early application is not permitted. The Company is currently evaluating
the impact that this standard update will have on its consolidated financial statements. In August 2014, the FASB issued ASU
2014-15, Presentation of Financial Statements - Going Concern. The new standard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standard requires
management to evaluate, for each reporting period, whether there are conditions or events that raise substantial doubt about a
companys ability to continue as a going concern within one year from the date the financial statements are issued. The new
standard is effective for annual periods ending after December 15, 2016, and interim periods within annual periods beginning after
December 15, 2016. Early adoption is permitted. The Company does not expect the adoption of the ASU to have a significant impact
on our consolidated financial stat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consolidated financial
statements.</t>
  </si>
  <si>
    <t>PREPAID</t>
  </si>
  <si>
    <t>Notes to Financial Statements</t>
  </si>
  <si>
    <t>NOTE 4  PREPAID EXPENSES As of June 26, 2015 and December 26,
2014, the Company had prepaid expenses of $65,452 and $322,855, respectively. Prepaid expenses at June 26, 2015 comprised primarily
of prepaid lease payments, insurance and services.</t>
  </si>
  <si>
    <t>FACTORING AGREEMENT</t>
  </si>
  <si>
    <t xml:space="preserve">NOTE 5  FACTORING AGREEMENT On
July 31, 2013 the Company entered into a Purchase and Sale Agreement with Transfac Capital, Inc. (Transfac). Under
the terms of the Purchase and Sale Agreement, Transfac shall have the right, but not the obligation, to purchase up to Two Million
Dollars ($2,000,000) worth of accounts receivable (the Maximum Advances) of the Company. For each account receivable
purchased, Transfac shall advance eighty-five percent (85%) of the face value of the account and the balance after receipt of full
payment on the account. As consideration, the Company shall pay Transfac two percent (2%) of the average monthly balance
of the outstanding accounts purchased, with a minimum of one half of one percent (0.5%) of the Maximum Advances per month, as long
as the Purchase and Sale Agreement remains in effect. The factoring line of credit with Transfac
has been treated as a secured financing arrangement. As of June 26, 2015 and December 26, 2014 under the agreement with Transfac,
the Company had factored receivables in the amounts of $1,839,381 and $1,699,900, recorded reserve deposits of $191,986 and $448,968
included in other current assets, and recorded a liability of $1,831,290 and $1,638,771, respectively. Discounts and interest provided
during factoring of the accounts receivable have been expensed on the statements of operations as interest expense. Interest expense
related to the factoring arrangement was $173,300 and $54,784 for the three months ended June 26, 2015 and June 27, 2014, respectively
and $278,300 and $124,583 for the six months ended June 26, 2015 and June 27, 2014, respectively. </t>
  </si>
  <si>
    <t>RELATED PARTY</t>
  </si>
  <si>
    <t>NOTE 6  RELATED PARTY On April 25, 2013, the Company entered
into a loan agreement with the CEO of the Company in the amount of $175,768. This loan is payable on demand, unsecured, and bears
0% interest per annum. This loan consolidates all previous loans issued. As of June 26, 2015, $161,043 of this note has been repaid
and $14,725 (December 26, 2014 - $14,725) of this note remains outstanding.</t>
  </si>
  <si>
    <t>CONVERTIBLE PROMISSORY NOTES</t>
  </si>
  <si>
    <t>NOTE 7  CONVERTIBLE PROMISSORY
NOTES Unless otherwise stated in Note 8, these
convertible promissory notes have been accounted for in accordance with ASC 480 Distinguishing Liabilities from Equity On March 4, 2013, the Company issued
a Convertible Promissory Note (Note) to Vista Capital Investments, LLC (Holder), in the original principal
amount of $275,000 bearing a 12% annual interest rate and maturing one year for $250,000 of consideration paid in cash and a $25,000
original issue discount. The Company may repay the Note any time and if repaid within 90 days of date of issue with an interest
rate is 0%. This Note together with any unpaid accrued interest is convertible into shares of common stock at the Holders
option at a variable conversion price calculated as lessor of (a) $0.62 or (b) 60% of the lowest trade occurring during the 25
consecutive trading days immediately preceding the conversion date.
i) On January 14, 2014, the Company received cash proceeds of $25,000
on the third tranche of the Note. During the year ended December 26, 2014, the Holder converted 1,431,373 shares of common stock
of the Company with a fair value of $51,654 to settle $20,540 of principal and interest.
ii) On March 19, 2014, the Company received cash proceeds of $25,000
on the fourth tranche of the Note. During the year ended December 26, 2014, the Holder converted 3,800,000 shares of common stock
of the Company with a fair value of $33,410 to settle $17,364 in principal and interest, respectively. During the six months ended
June 26, 2015, the Holder converted 15,000,000 shares of common stock of the Company with a fair value of $15,000 to settle $8,100
of principal and interest.
iii) On May 27, 2014, the Company received cash proceeds of $25,000 on
the fifth tranche of the Note.
iv) On July 24, 2014, the Company received cash proceeds of $25,000 on
the sixth tranche of the Note. On June 15, 2015, the third,
fourth, fifth and sixth tranche were settled and paid in full for $75,000 in cash. On December 12, 2013 the Company entered
into a Convertible Promissory Note (Note) with Tonaquint Inc. (Holder) in the original principal amount
of $115,000 bearing a 10% annual interest rate and maturing November 12, 2014. The Note is due is six equal monthly installments
plus interest (Installment Amount) commencing six months after the issue date. At the option of the Holder, the Installment
Amount is convertible into shares of common stock of the Company at a variable conversion price calculated at 60% of the market
price which means the average of the lowest two trading prices during the twenty trading day period ending on the latest complete
trading day prior to the conversion date. The Company may elect to prepay in cash all or any portion of the outstanding balance
of the Note if the Company pays the holder 125% of the outstanding balance. The Company received cash proceeds of $100,000, which
was net of original issue discount of $83,703. During the year ended December 26, 2014, the Company elected to pay $32,457 in cash
and the Holder converted 713,167 shares of common stock of the Company with a fair market value of $138,205 to settle $77,528 in
principal and interest. During the six months ended June 26, 2015, the Holder converted 43,713,145 shares of common stock of the
Company with a fair value of $48,084 to settle $24,042 of principal and interest. At January 16, 2015, the Note was paid in full. On January 31, 2014, the Company entered
into a Convertible Promissory Note (Note) with Tonaquint Inc. (Holder) in the original principal amount
of $115,000 less an original issuers discount of $10,000 and transaction costs of $5,000 bearing a 0% annual interest rate
and maturing December 31, 2014. The Note is due in six equal monthly installments plus interest (Installment Amount)
commencing nine months after the issue date. At the option of the Holder, the Installment Amount is convertible into shares of
common stock of the Company at a variable conversion price calculated at 60% of the market price which means the average of the
lowest two trading prices during the twenty trading day period ending on the latest complete trading day prior to the conversion
date. The Company may elect to prepay in cash all or any portion of the outstanding balance of the Note if the Company pays the
holder 125% of the outstanding balance. In October 2014, the Company paid principal and interest of $88,577 in cash. At June 26,
2015, the Note is recorded at a fully accreted value of $3,969 less unamortized debt discount of $0. On March 27, 2014, the Company entered
into a 10% Original Issue Discount Convertible Promissory Note (Note) with Gemini Master Fund, Ltd. (Holder)
in the original principal amount of $220,000 bearing a 10% annual interest rate and maturing January 1, 2015. At June 26, 2015,
the Note has passed its maturity date and the Company has not received a notice of default. At the option of the Holder:
i) The Note together with any unpaid accrued interest is convertible
into shares of common stock of the Company at a variable conversion price calculated at 65% of the market price which means the
average of the lowest volume weighted average price during the twenty trading day period ending prior to the conversion date, or
ii) All principal, costs, charges and interest amounts outstanding may
be exchanged for shares of the Companys common stock at the Conversion Price of $0.25 per share. The Conversion Price is
subject to an anti-dilution adjustment. The Company may repay the Note at 130%
of the original principal amount plus interest. During the year ended December 26, 2014, the Holder converted 2,386,034 shares
of common stock of the Company with a fair value of $143,162 to settle $30,000 of principal and interest. During the six months
ended June 26, 2015, the Holder converted 24,923,077 shares of common stock of the Company with a fair value of $29,908 to settle
$16,200 of principal and interest. During the six months ended June 26, 2015, the Company paid $9,600 in cash for principal and
interest. At June 26, 2015, the Note is recorded at a fully accreted value of $277,815 less unamortized debt discount of $0. On April 2, 2014, the Company entered
into a Convertible Promissory Note (Note) with Coventry Enterprises, LLC (Holder) in the original principal
amount of $101,000 less transaction costs of $13,000 bearing a 10% annual interest rate and maturing April 5, 2015. This Note together
with any unpaid accrued interest is convertible into shares of common stock of the Company at the Holders option at a variable
conversion price calculated at 58% of the lowest bid price during the twelve trading days prior to the conversion date including
the day upon which a Notice of Conversion is received by the Company. The Company may repay the Note if repaid within 180 days
of date of issue at 135% of the original principal amount plus interest. Thereafter, the Company does not have the right of prepayment.
During the year ended December 26, 2014, the Holder converted 27,737,439 shares of common stock of the Company with a fair value
of $306,184 to settle $98,856 of principal and interest. During the six months ended June 26, 2015, the Holder converted 8,015,809
shares of common stock of the Company with a fair value of $12,825 to settle $5,050 of principal and interest. On January 21, 2015,
the note was paid in full. On April 14, 2014, the Company entered
into a Convertible Promissory Note (Note) with Group 10 Holdings, LLC (Holder) in the original principal
amount of $113,000 less original issue discount of $12,000 bearing a 12% annual interest rate and maturing April 17, 2015. This
Note together with any unpaid accrued interest is convertible into shares of common stock of the Company at the Holders
option at a variable conversion price calculated at 55% of the lowest trading price of any day during the 20 consecutive trading
days prior to the date on which the Holder elects to convert all or part of the Note. The Company may repay the Note if repaid
within 30 days of date of issue at 125% of the original principal amount plus interest and between 31 days and 179 days at 135%
of the original principal amount plus interest and thereafter, the Company may repay the Note at 145% of the original principal
amount plus interest. During the year ended December 26, 2014, the Holder converted 26,340,100 shares of common stock of the Company
with a fair value of $170,445 to settle $71,944 of principal and interest. During the six months ended June 26, 2015, the Holder
converted 110,890,000 shares of common stock of the Company with a fair value of $120,344 to settle $60,979 of principal and interest.
On January 21, 2015, the note was paid in full. On April 16, 2014, the Company entered
into a Convertible Promissory Note (Note) with Tonaquint Inc. (Holder) in the original principal amount
of $115,000 less an original issuers discount of $10,000 and transaction costs of $13,000 bearing a 10% annual interest
rate and maturing March 16, 2015. At June 26, 2015, the Note has passed its maturity date and the Company has not received a notice
of default. The Note is due in six equal monthly installments plus interest (Installment Amount) commencing nine
months after the issue date. At the option of the Holder, the Installment Amount is convertible into shares of common stock of
the Company at a variable conversion price calculated at 60% of the market price which means the average of the lowest two trading
prices during the twenty trading day period ending on the latest complete trading day prior to the conversion date. The Company
may elect to prepay in cash all or any portion of the outstanding balance of the Note if the Company pays the holder 125% of the
outstanding balance. During the year ended December 26, 2014, the Holder converted 18,429,925 shares of common stock of the Company
with a fair value of $94,398 to settle $69,530 of principal and interest. During the six months ended June 26, 2015, the Holder
converted 261,500,000 shares of common stock of the Company with a fair value of $47,150 to settle $28,628 of principal and interest.
During the six months ended June 26, 2015, the Company paid $30,000 in cash for principal and interest. On June 15, 2015, the note
was paid in full. On April 21, 2014, the Company entered
into a Convertible Promissory Note (Note) with Tailwind Partners 3, LLC (Holder) in the original principal
amount of $106,000 less transaction costs of $5,000 bearing a 12% annual interest rate and maturing January 21, 2015. At June 26,
2015, the Note has passed its maturity date and the Company has not received a notice of default.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Note if repaid within
120 days of date of issue at 125% of the original principal amount plus interest, between 121 days and 150 days at 130% of the
original principal amount plus interest and between 151 days and 180 days at 135% of the original principal amount plus interest.
Thereafter, the Company does not have the right of prepayment. During the year ended December 26, 2014, the Holder converted 8,620,690
shares of common stock of the Company with a fair value of $142,698 to settle $49,000 of principal and interest. During the six
months ended June 26, 2015, the Holder converted 370,714,216 shares of common stock of the Company with a fair value of $92,402
to settle $44,200 of principal and interest. During the six months ended June 26, 2015, the Company paid $7,500 in cash for principal
and interest. At June 26, 2015, the Note is recorded at a fully accreted value of $48,317 less unamortized debt discount of $0. On May 14, 2014, the Company entered
into a Convertible Promissory Note (Note) with KBM Worldwide, Inc. (Holder) in the original principal
amount of $103,500 less transaction costs $3,500 bearing an 8% annual interest rate and maturing February 16, 2015. At June 26,
2015, the Note has passed its maturity date and the Company has not received a notice of default.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Note if repaid within
60 days of date of issue at 119% of the original principal amount plus interest, between 61 days and 90 days at 125% of the original
principal amount plus interest, between 91 days and 120 days at 130% of the original principal amount plus interest and 121 days
and 180 days at 135% of the original principal amount plus interest. Thereafter, the Company does not have the right of prepayment.
During the year ended December 26, 2014, the Holder converted 33,354,930 shares of common stock of the Company with a fair value
of $98,434 to settle $60,345 of principal and interest. From January 1, 2015 to January 12, 2015, the Holder converted 69,688,011
shares of common stock of the Company with a fair value of $86,735 to settle $46,595 of principal and interest. On January 12,
2015, the note was paid in full. On May 27, 2014, the Company issued
a Convertible Promissory Note (Note) to JMJ Financial (Holder), in the original principal amount of
$330,000 bearing a 12% annual interest rate and maturing in one year for $300,000 of consideration paid in cash and a $30,000 original
issue discount. The Company may repay the Note any time and if repaid within 90 days of date of issue with an interest rate is
0%. This Note together with any unpaid accrued interest is convertible into shares of common stock at the Holders option
at a variable conversion price calculated as lessor of (a) $0.30 or (b) 60% of the lowest trade occurring during the 25 consecutive
trading days immediately preceding the conversion date. On May 27, 2014, the Company received cash of $100,000 in the first tranche,
which was net of original issue discount of $10,000. On August 19, 2014, the Company received cash of $50,000 in the second tranche,
which was net of original issue discount of $5,000 bearing a 8% annual interest and maturing in one year. During the year ended
December 26, 2014, the Holder converted 8,600,000 shares of common stock of the Company with a fair value of $25,880 to settle
$14,256 of principal and interest. During the six months ended June 26, 2015, the Holder converted 577,340,000 shares of common
stock of the Company with a fair value of $102,939 to settle $54,698 of principal and interest. At June 26, 2015, the first tranche
of the Note is recorded at a fully accreted value of $75,614 less unamortized debt discount of $0. At June 26, 2015, the second
tranche of the Note is recorded at a fully accreted value of $90,538 less unamortized debt discount of $5,565. On June 6, 2014, the Company entered
into a Convertible Promissory Note (Note) with Firehole River Capital, LLC (Holder) in the original
principal amount of $106,000 less transaction costs of $5,000 bearing a 12% annual interest rate and maturing March 6, 2015. At
June 26, 2015, the Note has passed its maturity date and the Company has not received a notice of default.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Note if repaid
within 120 days of date of issue at 125% of the original principal amount plus interest, between 121 days and 150 days at 130%
of the original principal amount plus interest and between 151 days and 180 days at 135% of the original principal amount plus
interest. Thereafter, the Company does not have the right of prepayment. During the six months ended June 26, 2015, the Holder
converted 145,805,413 shares of common stock of the Company with a fair value of $72,617 to settle $33,000 of principal and interest.
During the six months ended June 26, 2015, the Company paid $25,000 in cash for principal and interest. At June 26, 2015, the Note
is recorded at a fully accreted value of $106,900 less unamortized debt discount of $0. On June 9, 2014, the Company entered
into a Convertible Promissory Note (Note) with Group 10 Holdings, LLC (Holder) in the original principal
amount of $113,000 less an original issue discount of $12,000 bearing a 12% annual interest rate and maturing June 9, 2015. This
Note together with any unpaid accrued interest is convertible into shares of common stock of the Company at the Holders
option at a variable conversion price calculated at 55% of the lowest trading price of any day during the 20 consecutive trading
days prior to the date on which the Holder elects to convert all or part of the Note. The Company may repay the Note if repaid
within 30 days of date of issue at 125% of the original principal amount plus interest and between 31 days and 179 days at 135%
of the original principal amount plus interest and thereafter, the Company may repay the Note at 145% of the original principal
amount plus interest. During the six months ended June 26, 2015, the Holder converted 451,130,000 shares of common stock of the
Company with a fair value of $49,343 to settle $24,812 of principal and interest. During the six months ended June 26, 2015, the
Company paid $6,505 in cash for principal and interest. At June 26, 2015, the Note is recorded at a fully accreted value of $172,582
less unamortized debt discount of $0. On July 3, 2014, the Company received
cash proceed of a Convertible Promissory Note (Note) dated June 26, 2014 with JSJ Investment Inc. (Holder)
in the original principal amount of $101,000 bearing a 10% annual interest rate and maturing December 27, 2014. At June 26, 2015,
the Note has passed its maturity date and the Company has not received a notice of default.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Upon the maturity date, this note has a cash redemption
value of 135%. This provision only may be exercise if the consent of the Note holder is obtained. During the six months ended June
26, 2015, the Holder converted 215,886,723 shares of common stock of the Company with a fair value of $75,293 to settle $38,340
of principal and interest. During the six months ended June 26, 2015, the Company paid $47,476 in cash for principal and interest.
At June 26, 2015, the Note is recorded at a fully accreted value of $34,623 less unamortized debt discount of $0. On July 8, 2014, the Company entered
into a Convertible Promissory Note (Note) with Tailwind Partners, LLC (Holder) in the original principal
amount of $106,000 less transaction costs of $5,000 bearing a 12% annual interest rate and maturing April 8, 2015. The Note has
passed its maturity date and the Company has not received a notice of default.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Note if repaid within 120 days of date
of issue at 125% of the original principal amount plus interest, between 121 days and 150 days at 130% of the original principal
amount plus interest and between 151 days and 180 days at 135% of the original principal amount plus interest. Thereafter, the
Company does not have the right of prepayment. During the six months ended June 26, 2015, the Company paid $64,000 in cash for
principal and interest. At June 26, 2015, the Note is recorded at a fully accreted value of $106,135 less unamortized debt discount
of $0. On July 11, 2014, the Company entered
into a Convertible Promissory Note (Note) with Tonaquint Inc. (Holder) in the original principal amount
of $225,000 less an original issuers discount of $20,000 and transaction costs of $16,000 bearing a 10% annual interest
rate and maturing June 11, 2015. The Note is due in six equal monthly installments plus interest (Installment Amount)
commencing nine months after the issue date. At the option of the Holder, the Installment Amount is convertible into shares of
common stock of the Company at a variable conversion price calculated at 60% of the market price which means the average of the
lowest two trading prices during the twenty trading day period ending on the latest complete trading day prior to the conversion
date. The Company may elect to prepay in cash all or any portion of the outstanding balance of the Note if the Company pays the
holder 125% of the outstanding balance. During the six months ended June 26, 2015, the Holder converted 370,000,000 shares of common
stock of the Company with a fair value of $44,500 for $24,475 of principal and interest. At June 26, 2015, the Note is recorded
at a fully accreted value of $368,754 less unamortized debt discount of $0. On July 11, 2014, the Company entered
into a Convertible Promissory Note (Note) with Macallan Partners, LLC (Holder) in the original principal
amount of $115,000 less an original issue discount of $14,000 and transaction costs of $8,080 bearing a 0% annual interest rate
and maturing January 7, 2015. At June 26, 2015, the Note has passed its maturity date and the Company has not received a notice
of default. This Note together with any unpaid accrued interest is convertible into shares of common stock of the Company at the
Holders option at a variable conversion price calculated at 58% of the lowest trading price of any day during the 15 consecutive
trading days prior to the date on which the Holder elects to convert all or part of the Note. The Company may repay the Note if
repaid within 60 days of date of issue at 125% of the original principal amount plus interest, and between 61 days and 120 days
at 130% of the original principal amount plus interest and between 121 days and 180 days at 135% of the original principal amount
plus interest. Thereafter, the Company does not have the right of prepayment. During the six months ended June 26, 2015, the Holder
converted 376,666,667 shares of common stock of the Company with a fair value of $68,126 to settle $33,000 of principal and interest.
During the six months ended June 26, 2015, the Company paid $7,000 in cash for principal and interest. At June 26, 2015, the Note
is recorded at a fully accreted value of $129,310 less unamortized debt discount of $0. On July 15, 2014, the Company issued
a Convertible Promissory Note (Note) to Iconic Holding, LLC (Holder), in the original principal amount
of $110,250 less an original issue discount of $5,250 and transaction costs of $8,340 bearing a 0% annual interest rate and maturing
July 15, 2015. This unsecured Note is convertible into shares of common stock at the Holders option at a variable conversion
price calculated at 60% of the lowest trading price of any day during the 10 consecutive trading days prior to the dated on which
the Holder elects to convert all or part of the Note. The Company may repay the Note within 60 days of date of issue at 125% of
the original principal amount plus interest, between 60 days and 120 days at 130% of the original principal amount plus interest
plus 30,000 shares of common stock of the Company and between 120 days and 180 days at 135% of the original principal amount plus
interest plus 60,000 shares of common stock of the Company. Thereafter, the Note may only be repaid with the consent of the Holder.
During the six months ended June 26, 2015, the Holder converted 263,993,047 shares of common stock of the Company with a fair value
of $62,521 to settle $31,673 of principal and interest. During the six months ended June 26, 2015, the Company paid $5,000 in cash
for principal and interest. At June 26, 2015, the Note is recorded at a fully accreted value of $122,628 less unamortized debt
discount of $2,017. On July 22, 2014, the Company entered
into a Convertible Promissory Note (Note) with Firehole River Capital, LLC (Holder) in the original
principal amount of $106,000 less transaction costs of $8,080 bearing a 12% annual interest rate and maturing April 22, 2015. The
Note has passed its maturity date and the Company has not received a notice of default.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Note if repaid within 120 days
of date of issue at 125% of the original principal amount plus interest, between 121 days and 150 days at 130% of the original
principal amount plus interest and between 151 days and 180 days at 135% of the original principal amount plus interest. During
the six months ended June 26, 2015, the Company paid $64,000 in cash for principal and interest. Thereafter, the Company does not
have the right of prepayment. At June 26, 2015, the Note is recorded at a fully accreted value of $105,891 less unamortized debt
discount of $0. On July 23, 2014, the Company entered
into a Convertible Promissory Note (Note) with WHC Capital, LLC (Holder) in the original principal
amount of $101,000 less transaction costs of $5,000 bearing a 12% annual interest rate and maturing July 23, 2015. This Note together
with any unpaid accrued interest is convertible into shares of common stock of the Company at the Holders option at a variable
conversion price calculated at 58% of the market price which means the average of the lowest three trading prices during the fifteen
trading day period ending on the latest complete trading day prior to the conversion date. The Company may repay the Note if repaid
within 120 days of date of issue at 125% of the original principal amount plus interest, between 121 days and 150 days at 130%
of the original principal amount plus interest and between 151 days and 180 days at 135% of the original principal amount plus
interest. Thereafter, the Company does not have the right of prepayment. During the six months ended June 26, 2015, the Holder
converted 325,888,610 shares of common stock of the Company with a fair value of $46,723 to settle $27,089 of principal and interest.
At June 26, 2015, the Note is recorded at a fully accreted value of $146,001 less unamortized debt discount of $2,249. On August 6, 2014, the Company entered
into a Convertible Promissory Note (Note) with LG Capital Funding, LLC (Holder) in the original principal
amount of $106,000 less transaction costs of $5,000 bearing a 10% annual interest rate and maturing August 6, 2015. This Note together
with any unpaid accrued interest is convertible into shares of common stock of the Company at the Holders option at a variable
conversion price calculated at 58% of the market price which means the lowest bid price during the twelve trading day period ending
on the latest complete trading day prior to the conversion date. The Company may repay the Note if repaid within 90 days of date
of issue at 125% of the original principal amount plus interest, between 91 days and 150 days at 130% of the original principal
amount plus interest and between 151 days and 180 days at 135% of the original principal amount plus interest. Thereafter, the
Company does not have the right of prepayment. During the six months ended June 26, 2015, the Holder converted 188,206,378 shares
of common stock of the Company with a fair value of $22,993 to settle $10,916 of principal and interest. At June 26, 2015, the
Note is recorded at a fully accreted value of $180,893 less unamortized debt discount of $2,896. On August 8, 2014, the Company entered
into a Convertible Debenture (Note) with Daniel James Management, Inc. (Holder) in the original principal
amount of $101,000 bearing a 12% annual interest rate and maturing August 8, 2015. This Note together with any unpaid accrued interest
is convertible into shares of common stock of the Company at the Holders option at a variable conversion price calculated
at 58% of the market price which means the lowest closing bid price during the ten trading day period ending on the latest complete
trading day prior to the conversion date. The Company may repay any portion of the principal amount at 135% of such amount along
with any accrued interest of this Debenture at any time upon seven days written notice to the Holder. During the six months ended
June 26, 2015, the Holder converted 248,420,783 shares of common stock of the Company with a fair value of $33,322 to settle $14,408
of principal and interest. On June 1, 2015, the Company and the Holder entered into a new Convertible Note to settled $50,000 of
principal. At June 26, 2015, the Note is recorded at a fully accreted value of $167,337 less unamortized debt discount of $6,696. On August 18, 2014, the Company entered
into a Convertible Promissory Note (Note) with Redwood Fund III, LLC (Holder) in the original principal
amount of $262,500 less original issue discount of $12,500 and transaction costs of $22,000 bearing a 11% annual interest rate
and maturing August 18, 2015. This Note together with any unpaid accrued interest is convertible into shares of common stock of
the Company at the Holders option at a variable conversion price calculated as 60% of the lowest trading price, determined
on the then current trading market for the Companys common stock, for 20 trading days prior to conversion. The Company may
repay any portion of the principal amount at 130% of such amount along with any accrued interest of this Debenture at any time
upon five days written notice to the Holder. At June 26, 2015, the Note is recorded at a fully accreted value of $479,743 less
unamortized debt discount of $42,210. On August 18, 2014, the Company entered
into a Convertible Promissory Note (Note) with Redwood Management, LLC (Holder) in the original principal
amount of $105,000 less original issue discount $5,000 bearing a 11% annual interest rate and maturing August 18, 2015. This Note
together with any unpaid accrued interest is convertible into shares of common stock of the Company at the Holders option
at a variable conversion price calculated as 60% of the lowest trading price, determined on the then current trading market for
the Companys common stock, for 20 trading days prior to conversion. The Company may repay any portion of the principal amount
at 130% of such amount along with any accrued interest of this Debenture at any time upon five days written notice to the Holder.
During the six months ended June 26, 2015, the Holder converted 269,145,700 shares of common stock of the Company with a fair value
of $26,915 to settle $19,928 of principal and interest. At June 26, 2015, the Note is recorded at a fully accreted value of $157,859
less unamortized debt discount of $13,685. On September 19, 2014, the Company entered
into a Convertible Promissory Note (Note) with Eastmore Capital, LLC (Holder) in the original principal
amount of $110,000 less transaction costs of $5,000 bearing a 12% annual interest rate and maturing September 18, 2015. This Note
together with any unpaid accrued interest is convertible into shares of common stock of the Company at the Holders option
at a variable conversion price calculated at 60% of the market price which means the average of the lowest trading price during
the fifteen trading day period ending on the latest complete trad</t>
  </si>
  <si>
    <t>CONVERTIBLE NOTE PAYABLE DERIVATIVE LIABILITY</t>
  </si>
  <si>
    <t xml:space="preserve">NOTE 8 CONVERTIBLE NOTE PAYABLE
DERIVATIVE LIABILITY The Convertible Promissory Notes with
Gemini Master Fund Ltd. with an issue date of March 27, 2014, JMJ Financial Tranche 1 with an issue date of May 27, 2014, Tonaquint,
Inc. with an issue date of April 16, 2014, Tonaquint, Inc. with an issue date of July 11, 2014, Redwood Fund III, Ltd. with an
issue date of August 18, 2014, Redwood Management LLC with an issue date of August 18, 2014, JMJ Financial Tranche 2 with an issue
date of August 19, 2014 and RDW Capital, LLC with an issue date of September 19, 2014 have an initial conversion price that is
subject to anti-dilution adjustments that allow for the reduction in the Conversion Price in the event the Company subsequently
issues equity securities including common stock or any security convertible or exchangeable for shares of common stock for no consideration
or for consideration less than original conversion price. The Companys convertible promissory
note derivative liabilities due to anti-dilution adjustments has been measured at fair value at June 26, 2015 using a binomial
model. Since the Conversion Price contains an anti-dilution adjustment, the probability that the Conversion Price of the Notes
would decrease as the share price decreased was incorporated into the valuation calculation. The inputs into the binomial models
are as follows:
Conversion price $0.15 - $0.30
Risk free rate 0.03% - 0.13 %
Expected volatility 169% - 254 %
Dividend yield 0 %
Expected life 0.04 years  0.50 years Additionally, the Convertible Promissory
Notes with KBM Worldwide, Inc. with an issue date of October 1, 2014, Tailwind Partner 3, LLC with an issue date of October 31,
2014, LG Capital Funding, LLC with an issued date of November 12, 2014 and Daniel James Management, Inc. with an issued date of
June 1, 2015 were all accounted for under ASC 815. The variable conversion price is not considered predominately based on
a fixed monetary amount settleable with a variable number of shares due to the volatility and trading volume of the Companys
common stock. The Companys convertible promissory note derivative liabilities has been measured at fair value at June 26,
2015 using the Black-Scholes model. The inputs into the Black-Scholes models
are as follows:
Conversion price $0.0001
Risk free rate 0.05 %
Expected volatility 860% - 1259 %
Dividend yield 0 %
Expected life 0.03 years  0.38 years </t>
  </si>
  <si>
    <t>WARRANT DERIVATIVE LIABILITY</t>
  </si>
  <si>
    <t xml:space="preserve">NOTE 9  WARRANT DERIVATIVE
LIABILITY On July 11, 2014, in conjunction with
the issuance of the Convertible Promissory Note issued to Tonaquint, Inc. on July 11, 2014, the Company issued a warrant to purchase
271,084 shares of common stock with an exercise price of $0.45 per share and a life of five years. The warrant is subject to anti-dilution
adjustments that allow for the reduction in the conversion price in the event the Company subsequently issues equity securities
including common stock or any security convertible or exchangeable for shares of common stock for no consideration or for consideration
less than $0.45 a share. The Company accounted for the warrants in accordance with ASC Topic 815. Accordingly, the warrants
is not considered to be solely indexed to the Companys own stock and, as such, is recorded as a liability. The warrant derivative liability has
been measured at fair value at December 31, 2014 and June 26, 2015 using a binomial model. Since the Conversion Price contains
an anti-dilution adjustment, the probability that the exercise price of the Notes would decrease as the share price decreased was
incorporated into the valuation calculation. The inputs into the binomial model are
as follows:
Risk free rate 1.75 %
Expected volatility 183 %
Dividend yield 0 %
Expected life 4.25 years </t>
  </si>
  <si>
    <t>CONTINGENT LIABILITY</t>
  </si>
  <si>
    <t xml:space="preserve">NOTE 10  CONTINGENT LIABILITY The Company incurred a contingent liability
related to the Asset Acquisition Agreement with Shirleys Employment Service, Inc. on April 13, 2014. The obligation is due
in monthly installments by paying an amount equal to 5.0% of the monthly accounts receivable collected by operating the Tulsa,
Oklahoma location. The total payments are not to exceed $100,000. The fair value of the obligation is determined by estimating
discounted monthly installments at an interest rate of 12% per annum. The Company incurred a contingent liability
related to the Asset Acquisition Agreement with Kwik Jobs, Inc. on September 26, 2014. The obligation is due in monthly installments
by paying an amount equal to 5.0% of the monthly accounts receivable collected by operating the Birmingham, Alabama and Decatur,
Georgia locations. The total payments are not expected to exceed $100,000. The fair value of the obligation is determined by estimating
discounted monthly installments at an interest rate of 12% per annum.
Opening balance at December 26, 2014 $ 165,862
Payments (42,367 )
Interest 8,152
Closing balance at June 26, 2015 $ 131,647 The current portion and long-term portion
of the contingent liability reported on the consolidated balance sheet at June 26, 2015 is $131,647 and $0, respectively. </t>
  </si>
  <si>
    <t>STOCKHOLDERS' EQUITY</t>
  </si>
  <si>
    <t>Equity [Abstract]</t>
  </si>
  <si>
    <t>NOTE 11  STOCKHOLDERS
DEFICIT Preferred Stock Common Stock During the six months ended June 26,
2015, the holders of Convertible Promissory Notes (see Note 7) converted 4,481,927,579 shares of common stock of the Company with
a fair value of $1,072,935 to settle $547,584 of principal and interest. Share-based employee compensation related
to stock options for the three months ended June 26, 2015 and June 27, 2014 was $(32,461) and $33,841, respectively and for the
six months ended June 26, 2015 and June 27, 2014 was $(17,357) and $69,997, respectively. At June 26, 2015, the company has $74,342
of total unrecognized compensation cost related to non-vested share-based compensation. The cost is expected to be recognized over
a weighted-average period of 6.2 years. The following is a summary of the common
stock options granted, forfeited or expired and exercised:
Number of Options Weighted Average Exercise
Outstanding - December 26, 2014 2,875,977 $ 0.23
Granted  
Forfeited (445,820 ) $ 0.05
Expired (1,500,000 ) $ 0.30
Exercised  
Outstanding June 26, 2015 930,157 $ 0.20
Exercisable  June 26, 2015 385,000 $ 0.42 The following table summarizes information
on stock options exercisable as of June 26, 2015:
Exercise Price Number Outstanding at June 26, 2015 Average Remaining Life (Years) Aggregate Intrinsic Value
$0.021 25,000 4.36 
$0.105 25,000 4.27 
$0.25 25,000 3.50 
$0.295 50,000 3.25 
$0.41 30,000 2.82 
$0.50 130,000 3.26 
$0.56 50,000 2.66 
$0.62 50,000 2.72  The following table summarizes information
on stock options outstanding as of June 26, 2015:
Exercise Price Number Outstanding at June 26, 2015 Average Remaining Life (Years) Aggregate Intrinsic Value
$0.021 25,000 4.36 
$0.05 545,157 8.29 
$0.105 25,000 4.27 
$0.25 25,000 3.50 
$0.295 50,000 3.25 
$0.41 30,000 2.82 
$0.50 130,000 3.26 
$0.56 50,000 2.66 
$0.62 50,000 2.72  The following is a summary of warrants
activity during June 26, 2015:
Number of Shares Weighted Average Exercise Price
Balance, December 26, 2014 1,841,286 $ 0.14
Warrants granted and assumed (1) 561,160,714- $ 0.0001-
Warrants expired  
Balance, June 26, 2015 563,002,000 $ 0.0006
(1) The number of warrants is equal to $56,250 divided by the market
price. Market price is defined as greater of (i) the closing price of common stock on the issue date and (ii) the VWAP of the common
stock for the trading day that is 2 trading days prior to the exercise price. At June 26, 2015 and December 31, 2016, the number
of warrants granted and assumed is calculated to be 562,500,000 and 1,339,286, respectively. The initial exercise price of the
warrants is $0.45 per common share subject to adjustment for dilutive issuances. As June 26, 2015, the exercise price was $0.0001
per share. All
warrants outstanding as of June 26, 2015 are exercisable.</t>
  </si>
  <si>
    <t>CONTINGENCIES AND COMMITMENTS</t>
  </si>
  <si>
    <t>Commitments and Contingencies Disclosure [Abstract]</t>
  </si>
  <si>
    <t>NOTE 12  CONTINGENCIES AND
COMMITMENTS On June 4, 2015, the Company
filed a lawsuit against Command Center, Inc. (Command Center) in the State of Washington for tortious interference
with contractual relationships and business relations, defamation, intentional interference with prospective advantage or business
expectancy, and breach of contract. Further, the Company requested a declaratory judgement on the promissory note Command
Center purchased from Gemini Master Fund, Ltd. (Gemini). The Company believes that prior to the sale of the
promissory note by Gemini to Command Center, the terms of the promissory note were amended by Gemini and Company to allow the Company
to make monthly payments under the promissory note. On June 18, 2015, Command Center filed a lawsuit against the Company
in the State of New York, claiming the promissory note they purchased from Gemini is in default and have demanded payment in full,
plus penalties and fees. On July 10, 2015, the Company and Command Center agreed to consolidate and transfer these two actions
into one case, which will be argued in the State of New York. The action is in its very preliminary stages. As a result,
we are unable to estimate a potential gain or loss or range of gain or loss, if any, at this time. From time to time we are involved
in various legal proceedings. We believe that the outcome of these proceedings, even if determined adversely, will not have a material
adverse effect on our business, financial condition or results of operations. There have been no material changes in our legal
proceedings since June 26, 2015. The Company leases office premises under
26 operating leases with terms from month to month to five years. Rental expenses was $109,509 and $94,744 for the three months
ended June 26, 2015 and June 27, 2014, respectively and was $269,054 and $170,145 for the six months ended June 26, 2015 and June
27, 2014, respectively. The following table is a schedule
of future minimum lease commitments for the Company:
Period ending December 31, 2015 $ 258,812
2016 440,539
2017 305,970
2018 206,101
2019 119,965
2020 105,227
$ 1,436,614</t>
  </si>
  <si>
    <t>SUBSEQUENT EVENTS</t>
  </si>
  <si>
    <t>Subsequent Events [Abstract]</t>
  </si>
  <si>
    <t>NOTE 13  SUBSEQUENT EVENTS Common Stock From July 1, 2015 to August 12, 2015,
the holders of Convertible Promissory Notes converted 637,155,411 shares of common stock of the Company with a fair value of $63,716
to settle $36,615 of principal and interest. Convertible Notes On June 29, 2015, the Company paid the
remaining outstanding balance of the Convertible Promissory Note with KBM Worldwide, Inc. dated October 1, 2014 for $25,000 in
cash. On July 20, 2015, the Company paid the
remaining outstanding balance of the Convertible Promissory Note with Investments Inc. dated July 3, 2014 for $23,738 in cash. Asset Purchase Agreement On August 5, 2015, the Company and
Christopher Ryan Schadel, the Chief Executive Officer of the Company, (Schadel) entered into an Agreement for Purchase
and Sale of Assets (the Asset Purchase Agreement) with Harris Ventures, Inc., a Georgia corporation (Harris
Ventures), effective as of July 31, 2015. Under the terms of the Asset Purchase Agreement, Harris Ventures will purchase
the following branch offices of the Company: Augusta, Georgia, Charleston, South Carolina, Columbia, South Carolina, Denver, Colorado,
and Greenville, South Carolina (the Branch Offices), and all assets associated with the Branch Offices, excluding
open accounts receivable. The purchase price for the Branch Offices will be a total of $1,025,000, of which $135,000 was due upon
the execution of the Agreement and the remaining $890,000 due on August 12, 2015. The Company and Schadel also agreed that, for
a period of five (5) years (except for the branch offices located in South Carolina, in which the restricted period shall be three
(3) years) not to complete within a forty (40) mile radius of the Branch Offices.</t>
  </si>
  <si>
    <t>SUMMARY OF SIGNIFICANT ACCOUNTING POLICIES (Policies)</t>
  </si>
  <si>
    <t>Basis of Presentation</t>
  </si>
  <si>
    <t>Basis of Presentation These consolidated financial
statements are presented in United States dollars and have been prepared in accordance with generally accepted accounting principles
in the United States of America (US GAAP). On January 20, 2015, the Company incorporated a 100% owned subsidiary,
Skill Corp, Inc. On March 2, 2015, the Company incorporated the following 100% owned subsidiaries: LSI Corp, LLC, Labor Smart TN,
LLC, Labor Smart SE, LLC, Labor Smart SE II, LLC, Labor Smart NAT, LLC, Labor Smart GA, LLC and Labor Smart MW, LLC which are included
in these consolidated financial statements. All significant inter-company accounts and transactions have been eliminated. The Company has a
52-53 week fiscal year ending on the Friday closest to December 31. This
change was effective with the end of the registrants fiscal second quarter ended June 27, 2014. The change to a 52-53 week
fiscal year was retroactively applied as if it was adopted as of January 1, 2014. The registrants current fiscal year ends
on December 25, 2015 and comprises 52 weeks. Pursuant to the rules and regulations
of the Securities and Exchange Commission for Form 10-Q, the condensed consolidated financial statements, footnote disclosures
and other information normally included in consolidated financial statements prepared in accordance with generally accepted accounting
principles have been condensed or omitted. The condensed consolidated financial statements contained in this report are unaudited
but, in the opinion of management, reflect all adjustments, consisting of only normal recurring adjustments, necessary for a fair
presentation of the condensed consolidated financial statements.</t>
  </si>
  <si>
    <t>Fair Value of Financial Instruments</t>
  </si>
  <si>
    <t>Fair Value of Financial Instruments As required by the Fair Value
Measurements and Disclosures Topic of the FASB ASC (ASC 820-10),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Pursuant to ASC 825, the fair
value of cash and marketable securities is determined based on Level 1 inputs, which consist of quoted prices in
active markets for identical assets. The Company believes that the recorded values of cash, accounts receivables, marketable securities,
accounts payable and accrued liabilities, and notes payable approximate their current fair values because of their nature and respective
relatively short maturity dates or durations. Assets measured at fair value
on a recurring basis were presented on the Companys balance sheets as of June 26, 2015 and December 26, 2014 as follows:
Fair Value Measurements as of June 26, 2015 Using:
Total Carrying Value as of Quoted Market Prices in Active Markets Significant Other Observable Inputs Significant Unobservable Inputs
June
26, 2015 (Level 1) (Level 2 ) (Level 3)
Assets:
Equity securities $ 77,960 $ 77,960 $ 0 $0
Warrant 35,650 0 0 35,650
Total $ 113,610 $ 77,960 $ 0 $35,650
Liabilities:
Convertible note payable derivative liability $ 376,228 $ 0 $ 0 $376,228
Warrant derivative liability 2,375 0 0 2,375
Contingent consideration payable 131,647 0 0 131,647
Total $ 510,250 $ 0 $ 0 $510,250
Fair Value Measurements as of December 26, 2014 Using:
Total Carrying Value as of Quoted Market Prices in Active Markets Significant Other Observable Inputs Significant Unobservable Inputs
December 26, 2014 (Level 1) (Level 2 ) (Level 3)
Assets:
Equity securities $ 52,610 $ 52,610 $ 0 $0
Warrant 47,344 0 0 47,344
Total $ 99,954 $ 52,610 $ 0 $47,344
Liabilities:
Convertible note payable derivative liability $ 601,345 $ 0 $ 0 $601,345
Warrant derivative liability 2,294 0 0 2,294
Contingent consideration payable 165,862 0 0 165,862
Total $ 769,501 $ 0 $ 0 $769,501
Changes in convertible note payable
derivative liability during the six months ended June 26, 2015 were as follows:
Opening balance at December 26, 2014 $ 601,345
Fair value of convertible derivative liability 69,686
Loss on derivative liabilities (19,686 )
Gain on change in fair value of derivative (275,117 )
Closing balance at June 26, 2015 $ 376,228 Changes in warrant derivative liability
during the six months ended June 26, 2015 were as follows:
Opening balance at December 26, 2014 $ 2,294
Loss on change in fair value of derivative 81
Closing balance at June 26, 2015 $ 2,375 Changes in contingent liability during
the six months ended June 26, 2015 were as follows:
Opening balance at December 26, 2014 $ 165,862
Payments (42,367 )
Interest 8,152
Closing balance at June 26, 2015 $ 131,647 Equity securities comprise publicly
traded shares of common stock. The warrant gives the Company, the right but not the obligation, to purchase 100,000 shares of
Science to Consumers, Inc. (formerly Argon Beauty Corp.) (OTCBB:BEUT). The warrant is valued at the end of each accounting period
using the Black Scholes option valuation model using the following inputs at June 26, 2015: stock price $0.41, exercise price
$0.50, expected life 2.23 years, volatility 208%, dividends 0% and discount rate 1.08%.</t>
  </si>
  <si>
    <t>Cash and Cash Equivalents</t>
  </si>
  <si>
    <t>Cash and Cash Equivalents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 The Company maintains its cash in bank deposit accounts which may exceed federally insured limits. As of June 26, 2015,
the Companys accounts are insured for $250,000 by FDIC for US bank deposits.</t>
  </si>
  <si>
    <t>Income Taxes</t>
  </si>
  <si>
    <t>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Deferred income taxes are reported for timing differences between items of income or expense reported in the consolidated
financial statements and those reported for income tax purposes in accordance with FASB ASC 740-10, Income Taxes,
which requires the use of the asset/liability method of accounting for income taxes. The Company provides for deferred taxes
for the estimated future tax effects attributable to temporary differences and carry-forwards when realization is more likely
than not.</t>
  </si>
  <si>
    <t>Revenue Recognition</t>
  </si>
  <si>
    <t>Revenue Recognition The Company recognizes revenues
and the related costs when persuasive evidence of an arrangement exists, delivery and acceptance has occurred or service has been
rendered, the price is fixed or determinable, and collection of the resulting receivable is reasonably assured. Amounts invoiced
or collected in advance of product delivery or providing services are recorded as deferred revenue. The Company accrues for customer
credits, bad debts, and other allowances based on its historical experience. Staffing revenue is recognized as the services are
performed. Revenue also includes billable travel and other reimbursable costs and is recorded net of sales tax.</t>
  </si>
  <si>
    <t>Deferred Financing Costs</t>
  </si>
  <si>
    <t xml:space="preserve">Deferred Financing Costs Deferred financing costs consist
of costs incurred to obtain debt financing, including legal fees, origination fees and administration fees. Costs associated with
the Convertible Promissory Notes are deferred and amortized in our statements of operations </t>
  </si>
  <si>
    <t>Use of Estimates</t>
  </si>
  <si>
    <t>Use of Estimates The preparation of consolidated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si>
  <si>
    <t>Factoring Agreements and Accounts Receivable</t>
  </si>
  <si>
    <t>Factoring Agreements and Accounts
Receivable On
July 31, 2013 the Company entered into a Purchase and Sale Agreement with Transfac Capital, Inc. (Transfac). Advances
to the Company from Transfac are with recourse and are secured by assets of the Company and are treated as a secured financing
arrangement. As of June 26, 2015 and December 26, 2014, factored accounts receivable total $1,839,381 and $1,638,771, respectively.</t>
  </si>
  <si>
    <t>Allowance for Doubtful Accounts</t>
  </si>
  <si>
    <t>Allowance for Doubtful Accounts The Company allows for an estimated amount
of receivables that may not be collected. The Company estimates its allowance for doubtful accounts based on historical experience
and customer relationships. As of June 26, 2015 and December 26, 2014, the Company has recorded an allowance of $182,721 and $110,605,
respectively.</t>
  </si>
  <si>
    <t>Property and Equipment</t>
  </si>
  <si>
    <t>Property and Equipment Property and equipment are stated at the lower
of cost or fair value. Depreciation is provided on a straight-line basis over the estimated useful lives of the assets, as follows:
Description Estimated Life
Office equipment and furniture 3 years 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
June 26, 2015 December 26, 2014
Office equipment and furniture $ 155,929 $ 131,295
Less: accumulated depreciation (55,789 ) (32,505 )
$ 100,140 $ 98,790 Depreciation expense for six months
ended June 26, 2015 and June 27, 2014 was $23,284 and $4,039, respectively.</t>
  </si>
  <si>
    <t>Customer Relationships</t>
  </si>
  <si>
    <t>Customer Relationships Customer relationships comprise
customer lists acquired from Qwik Staffing Solutions, Inc. on April 29, 2013 with an estimated fair value of $294,100, from Shirleys
Employment Service, Inc. on April 9, 2014 with an estimated fair value of $162,461 and from Kwik Jobs on September 26, 2014 with
an estimated fair value of $141,529. Customer lists are amortized on a straight-line basis over three years.
June 26, 2015 December 26, 2014
Customer lists $ 598,090 $ 598,090
Less: accumulated amortization (312,063 ) (212,654 )
$ 286,027 $ 385,436 Amortization expense for the six months
ended June 26, 2015 and June 27, 2014 was $99,409 and $60,186 respectively.</t>
  </si>
  <si>
    <t>Earnings (loss) per share</t>
  </si>
  <si>
    <t>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Potentially dilutive
common shares outstanding stock options assumed to be exercised or vested and paid out of shares of common stock and warrants
assumed to be exercised. Outstanding stock options and warrants are disclosed in Note 11 Stockholders Deficit.</t>
  </si>
  <si>
    <t>Convertible Notes Payable</t>
  </si>
  <si>
    <t>Convertible Notes Payable
i) Beneficial Conversion Feature 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ii) Debt Discount The Company determines if
the convertible debenture should be accounted for as liability or equity under ASC 480, Liabilities  Distinguishing Liabilities
from Equity. ASC 480, applies to certain contracts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  A fixed monetary
amount known at inception, for example, a payable settleable with a variable number of the issuer's equity shares with an issuance
date fair value equal to a fixed dollar amount,  Variations in something
other than the fair value of the issuer's equity shares, for example, a financial instrument indexed to the S&amp;P 500 and settleable
with a variable number of the issuer's equity shares, or  Variations inversely
related to changes in the fair value of the issuer's equity shares, for example, a written put that could be net share settled. If the entity determined
the instrument meets the guidance under ASC 480 the instrument is accounted for as a liability with a respective debt discount.
The Company records debt discounts in connection with raising funds through the issuance of convertible debt (see Note 7). These
costs are amortized to non-cash interest expense over the life of the debt. If a conversion of the underlying debt occurs, a proportionate
share of the unamortized amounts is immediately expensed.
iii) Derivative Financial Instruments 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does not use
derivative financial instruments to hedge exposures to cash-flow, market or foreign-currency risks. However, the Company has issued
financial instruments including senior convertible promissory notes payable and freestanding stock purchase warrants with features
that a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our consolidated financial statements.</t>
  </si>
  <si>
    <t>Stock-based compensation 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Recent Accounting Pronouncements</t>
  </si>
  <si>
    <t>Recent Accounting Pronouncements In May 2014, the FASB issued Accounting
Standards Update No. 2014-09, Revenue from Contracts with Customers (FASB ASU 2014-09). This standard update clarifies
the principles for recognizing revenue and develops a common revenue standard for U.S. generally accepted accounting principles
(GAAP) and International Financial Reporting Standards. The standard update intends to provide a more robust framework for addressing
revenue issues; improve comparability of revenue recognition practices across entities, industries, jurisdictions, and capital
markets; and provide more useful information to users of consolidated financial statements through improved disclosure requirements.
Upon adoption of this standard update, the Company expects that the allocation and timing of revenue recognition will be impacted.
The provisions of FASB ASU 2014-09 are effective for annual reporting periods beginning after December 15, 2016, including interim
periods within that reporting period, and are to be applied retrospectively to each prior period presented or retrospectively with
the cumulative effect recognized as of the date of adoption. Early application is not permitted. The Company is currently evaluating
the impact that this standard update will have on its consolidated financial statements. In August 2014, the FASB issued ASU
2014-15, Presentation of Financial Statements - Going Concern. The new standard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standard requires
management to evaluate, for each reporting period, whether there are conditions or events that raise substantial doubt about a
companys ability to continue as a going concern within one year from the date the financial statements are issued. The new
standard is effective for annual periods ending after December 15, 2016, and interim periods within annual periods beginning after
December 15, 2016. Early adoption is permitted. The Company does not expect the adoption of the ASU to have a significant impact
on our consolidated financial stat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consolidated financial
statements.</t>
  </si>
  <si>
    <t>SUMMARY OF SIGNIFICANT ACCOUNTING POLICIES (Tables)</t>
  </si>
  <si>
    <t>Summary Of Significant Accounting Policies Tables</t>
  </si>
  <si>
    <t>Assets measured at fair value on a recurring basis</t>
  </si>
  <si>
    <t>Fair Value Measurements as of June 26, 2015 Using:
Total Carrying Value as of Quoted Market Prices in Active Markets Significant Other Observable Inputs Significant Unobservable Inputs
June
26, 2015 (Level 1) (Level 2 ) (Level 3)
Assets:
Equity securities $ 77,960 $ 77,960 $ 0 $0
Warrant 35,650 0 0 35,650
Total $ 113,610 $ 77,960 $ 0 $35,650
Liabilities:
Convertible note payable derivative liability $ 376,228 $ 0 $ 0 $376,228
Warrant derivative liability 2,375 0 0 2,375
Contingent consideration payable 131,647 0 0 131,647
Total $ 510,250 $ 0 $ 0 $510,250
Fair Value Measurements as of December 26, 2014 Using:
Total Carrying Value as of Quoted Market Prices in Active Markets Significant Other Observable Inputs Significant Unobservable Inputs
December 26, 2014 (Level 1) (Level 2 ) (Level 3)
Assets:
Equity securities $ 52,610 $ 52,610 $ 0 $0
Warrant 47,344 0 0 47,344
Total $ 99,954 $ 52,610 $ 0 $47,344
Liabilities:
Convertible note payable derivative liability $ 601,345 $ 0 $ 0 $601,345
Warrant derivative liability 2,294 0 0 2,294
Contingent consideration payable 165,862 0 0 165,862
Total $ 769,501 $ 0 $ 0 $769,501</t>
  </si>
  <si>
    <t>Sechedule of convertible note payable derivative liability and warrant derivative liability</t>
  </si>
  <si>
    <t xml:space="preserve">Changes in convertible note payable
derivative liability during the six months ended June 26, 2015 were as follows:
Opening balance at December 26, 2014 $ 601,345
Fair value of convertible derivative liability 69,686
Loss on derivative liabilities (19,686 )
Gain on change in fair value of derivative (275,117 )
Closing balance at June 26, 2015 $ 376,228 Changes in warrant derivative liability
during the six months ended June 26, 2015 were as follows:
Opening balance at December 26, 2014 $ 2,294
Loss on change in fair value of derivative 81
Closing balance at June 26, 2015 $ 2,375 Changes in contingent liability during
the six months ended June 26, 2015 were as follows:
Opening balance at December 26, 2014 $ 165,862
Payments (42,367 )
Interest 8,152
Closing balance at June 26, 2015 $ 131,647 </t>
  </si>
  <si>
    <t>Schedule of Property and Equipment</t>
  </si>
  <si>
    <t xml:space="preserve">Description Estimated Life
Office equipment and furniture 3 years
June 26, 2015 December 26, 2014
Office equipment and furniture $ 155,929 $ 131,295
Less: accumulated depreciation (55,789 ) (32,505 )
$ 100,140 $ 98,790 </t>
  </si>
  <si>
    <t>Schedule of Customer Relationship</t>
  </si>
  <si>
    <t xml:space="preserve">June 26, 2015 December 26, 2014
Customer lists $ 598,090 $ 598,090
Less: accumulated amortization (312,063 ) (212,654 )
$ 286,027 $ 385,436 </t>
  </si>
  <si>
    <t>CONVERTIBLE NOTE PAYABLE DERIVATIVE LIABILITY (Tables)</t>
  </si>
  <si>
    <t>Binomial model</t>
  </si>
  <si>
    <t>The inputs into the binomial models
are as follows:
Conversion price $0.15 - $0.30
Risk free rate 0.03% - 0.13%
Expected volatility 169% - 254%
Dividend yield 0%
Expected life 0.04 years  0.50 years The inputs into the Black-Scholes models
are as follows:
Conversion price $0.0001
Risk free rate 0.05%
Expected volatility 860% - 1259%
Dividend yield 0%
Expected life 0.03 years  0.38 years</t>
  </si>
  <si>
    <t>WARRANT DERIVATIVE LIABILITY (Tables)</t>
  </si>
  <si>
    <t>Schedule of Warranty Derivative Liability</t>
  </si>
  <si>
    <t>Risk free rate 1.75%
Expected volatility 183%
Dividend yield 0%
Expected life 4.25 years</t>
  </si>
  <si>
    <t>CONTINGENT LIABILITY (Tables)</t>
  </si>
  <si>
    <t>Table of fair value</t>
  </si>
  <si>
    <t xml:space="preserve">Opening balance at December 26, 2014 $ 165,862
Payments (42,367 )
Interest 8,152
Closing balance at June 26, 2015 $ 131,647 </t>
  </si>
  <si>
    <t>STOCKHOLDERS' EQUITY (Tables)</t>
  </si>
  <si>
    <t>Common stock options granted, forfeited or expired and exercised</t>
  </si>
  <si>
    <t xml:space="preserve">Number of Options Weighted Average Exercise
Outstanding - December 26, 2014 2,875,977 $ 0.23
Granted  
Forfeited (445,820 ) $ 0.05
Expired (1,500,000 ) $ 0.30
Exercised  
Outstanding June 26, 2015 930,157 $ 0.20
Exercisable  June 26, 2015 385,000 $ 0.42 </t>
  </si>
  <si>
    <t>Table summarizes information on stock</t>
  </si>
  <si>
    <t xml:space="preserve">The following table summarizes information
on stock options exercisable as of June 26, 2015:
Exercise Price Number Outstanding at June 26, 2015 Average Remaining Life (Years) Aggregate Intrinsic Value
$0.021 25,000 4.36 
$0.105 25,000 4.27 
$0.25 25,000 3.50 
$0.295 50,000 3.25 
$0.41 30,000 2.82 
$0.50 130,000 3.26 
$0.56 50,000 2.66 
$0.62 50,000 2.72  The following table summarizes information
on stock options outstanding as of June 26, 2015:
Exercise Price Number Outstanding at June 26, 2015 Average Remaining Life (Years) Aggregate Intrinsic Value
$0.021 25,000 4.36 
$0.05 545,157 8.29 
$0.105 25,000 4.27 
$0.25 25,000 3.50 
$0.295 50,000 3.25 
$0.41 30,000 2.82 
$0.50 130,000 3.26 
$0.56 50,000 2.66 
$0.62 50,000 2.72  </t>
  </si>
  <si>
    <t>Summary of Warrants Activity</t>
  </si>
  <si>
    <t xml:space="preserve">Number of Shares Weighted Average Exercise Price
Balance, December 26, 2014 1,841,286 $ 0.14
Warrants granted and assumed (1) 561,160,714- $ 0.0001-
Warrants expired  
Balance, June 26, 2015 563,002,000 $ 0.0006 </t>
  </si>
  <si>
    <t>CONTINGENCIES AND COMMITMENTS (Tables)</t>
  </si>
  <si>
    <t>Schedule of Future Minimum Lease Payments</t>
  </si>
  <si>
    <t>Period ending December 31, 2015 $ 258,812
2016 440,539
2017 305,970
2018 206,101
2019 119,965
2020 105,227
$ 1,436,614</t>
  </si>
  <si>
    <t>GOING CONCERN (Details Narrative) - USD ($)</t>
  </si>
  <si>
    <t>Working capital deficit</t>
  </si>
  <si>
    <t>SUMMARY OF SIGNIFICANT ACCOUNTING POLICIES (Details) - Fair Value, Measurements, Recurring [Member] - USD ($)</t>
  </si>
  <si>
    <t>Assets [Member]</t>
  </si>
  <si>
    <t>Assets</t>
  </si>
  <si>
    <t>Assets [Member] | Fair Value, Inputs, Level 1 [Member]</t>
  </si>
  <si>
    <t>Assets [Member] | Fair Value, Inputs, Level 2 [Member]</t>
  </si>
  <si>
    <t>Assets [Member] | Fair Value, Inputs, Level 3 [Member]</t>
  </si>
  <si>
    <t>Assets [Member] | Equity Securities [Member]</t>
  </si>
  <si>
    <t>Assets [Member] | Equity Securities [Member] | Fair Value, Inputs, Level 1 [Member]</t>
  </si>
  <si>
    <t>Assets [Member] | Equity Securities [Member] | Fair Value, Inputs, Level 2 [Member]</t>
  </si>
  <si>
    <t>Assets [Member] | Equity Securities [Member] | Fair Value, Inputs, Level 3 [Member]</t>
  </si>
  <si>
    <t>Assets [Member] | Warrant [Member]</t>
  </si>
  <si>
    <t>Assets [Member] | Warrant [Member] | Fair Value, Inputs, Level 1 [Member]</t>
  </si>
  <si>
    <t>Assets [Member] | Warrant [Member] | Fair Value, Inputs, Level 2 [Member]</t>
  </si>
  <si>
    <t>Assets [Member] | Warrant [Member] | Fair Value, Inputs, Level 3 [Member]</t>
  </si>
  <si>
    <t>Liabilities [Member]</t>
  </si>
  <si>
    <t>Liabilities</t>
  </si>
  <si>
    <t>Liabilities [Member] | Fair Value, Inputs, Level 1 [Member]</t>
  </si>
  <si>
    <t>Liabilities [Member] | Fair Value, Inputs, Level 2 [Member]</t>
  </si>
  <si>
    <t>Liabilities [Member] | Fair Value, Inputs, Level 3 [Member]</t>
  </si>
  <si>
    <t>Liabilities [Member] | Warrant [Member]</t>
  </si>
  <si>
    <t>Liabilities [Member] | Warrant [Member] | Fair Value, Inputs, Level 1 [Member]</t>
  </si>
  <si>
    <t>Liabilities [Member] | Warrant [Member] | Fair Value, Inputs, Level 2 [Member]</t>
  </si>
  <si>
    <t>Liabilities [Member] | Warrant [Member] | Fair Value, Inputs, Level 3 [Member]</t>
  </si>
  <si>
    <t>Liabilities [Member] | Convertible Notes Payable Derivative Liability [Member]</t>
  </si>
  <si>
    <t>Liabilities [Member] | Convertible Notes Payable Derivative Liability [Member] | Fair Value, Inputs, Level 1 [Member]</t>
  </si>
  <si>
    <t>Liabilities [Member] | Convertible Notes Payable Derivative Liability [Member] | Fair Value, Inputs, Level 2 [Member]</t>
  </si>
  <si>
    <t>Liabilities [Member] | Convertible Notes Payable Derivative Liability [Member] | Fair Value, Inputs, Level 3 [Member]</t>
  </si>
  <si>
    <t>Liabilities [Member] | Contingent Consideration Payable [Member]</t>
  </si>
  <si>
    <t>Liabilities [Member] | Contingent Consideration Payable [Member] | Fair Value, Inputs, Level 1 [Member]</t>
  </si>
  <si>
    <t>Liabilities [Member] | Contingent Consideration Payable [Member] | Fair Value, Inputs, Level 2 [Member]</t>
  </si>
  <si>
    <t>Liabilities [Member] | Contingent Consideration Payable [Member] | Fair Value, Inputs, Level 3 [Member]</t>
  </si>
  <si>
    <t>SUMMARY OF SIGNIFICANT ACCOUNTING POLICIES (Details 2)</t>
  </si>
  <si>
    <t>Summary Of Significant Accounting Policies Details 2</t>
  </si>
  <si>
    <t>Property Plant and Equipment, Life in Years</t>
  </si>
  <si>
    <t>3 years</t>
  </si>
  <si>
    <t>SUMMARY OF SIGNIFICANT ACCOUNTING POLICIES (Details 3) - USD ($)</t>
  </si>
  <si>
    <t>Depreciation expense</t>
  </si>
  <si>
    <t>Office Equipment and Furniture [Member]</t>
  </si>
  <si>
    <t>Property, Plant and Equipment, Gross</t>
  </si>
  <si>
    <t>Less: accumulated depreciation</t>
  </si>
  <si>
    <t>Property, Plant and Equipment</t>
  </si>
  <si>
    <t>SUMMARY OF SIGNIFICANT ACCOUNTING POLICIES (Details 4) - USD ($)</t>
  </si>
  <si>
    <t>Amortization expense</t>
  </si>
  <si>
    <t>Customer Lists [Member]</t>
  </si>
  <si>
    <t>Customer lists</t>
  </si>
  <si>
    <t>Less: accumulated amortization</t>
  </si>
  <si>
    <t>Total</t>
  </si>
  <si>
    <t>PREPAID (Details Narrative) - USD ($)</t>
  </si>
  <si>
    <t>FACTORING AGREEMENT (Details Narrative) - USD ($)</t>
  </si>
  <si>
    <t>Account receivable</t>
  </si>
  <si>
    <t>Receivable amount</t>
  </si>
  <si>
    <t>Receivable liability</t>
  </si>
  <si>
    <t>Interest expense related</t>
  </si>
  <si>
    <t>RELATED PARTY (Details Narrative)</t>
  </si>
  <si>
    <t>Jun. 26, 2015USD ($)</t>
  </si>
  <si>
    <t>Dec. 26, 2014USD ($)</t>
  </si>
  <si>
    <t>Apr. 25, 2014USD ($)</t>
  </si>
  <si>
    <t>Bears interest</t>
  </si>
  <si>
    <t>Note repaid</t>
  </si>
  <si>
    <t>Amount of CEO</t>
  </si>
  <si>
    <t>Remains outstanding</t>
  </si>
  <si>
    <t>CONVERTIBLE PROMISSORY NOTES (Details Narrative) - USD ($)</t>
  </si>
  <si>
    <t>Nov. 12, 2014</t>
  </si>
  <si>
    <t>Oct. 31, 2014</t>
  </si>
  <si>
    <t>Oct. 01, 2014</t>
  </si>
  <si>
    <t>Sep. 24, 2014</t>
  </si>
  <si>
    <t>Sep. 19, 2014</t>
  </si>
  <si>
    <t>Aug. 18, 2014</t>
  </si>
  <si>
    <t>Aug. 08, 2014</t>
  </si>
  <si>
    <t>Aug. 06, 2014</t>
  </si>
  <si>
    <t>Jul. 23, 2014</t>
  </si>
  <si>
    <t>Jul. 22, 2014</t>
  </si>
  <si>
    <t>Jul. 15, 2014</t>
  </si>
  <si>
    <t>Jul. 11, 2014</t>
  </si>
  <si>
    <t>Jul. 08, 2014</t>
  </si>
  <si>
    <t>Jul. 03, 2014</t>
  </si>
  <si>
    <t>Jun. 09, 2014</t>
  </si>
  <si>
    <t>Jun. 06, 2014</t>
  </si>
  <si>
    <t>May. 27, 2014</t>
  </si>
  <si>
    <t>May. 14, 2014</t>
  </si>
  <si>
    <t>Apr. 21, 2014</t>
  </si>
  <si>
    <t>Apr. 16, 2014</t>
  </si>
  <si>
    <t>Apr. 14, 2014</t>
  </si>
  <si>
    <t>Apr. 02, 2014</t>
  </si>
  <si>
    <t>Jan. 31, 2014</t>
  </si>
  <si>
    <t>Dec. 12, 2013</t>
  </si>
  <si>
    <t>Mar. 04, 2013</t>
  </si>
  <si>
    <t>Original principal amount</t>
  </si>
  <si>
    <t>Annual interest (in percentage)</t>
  </si>
  <si>
    <t>10.00%</t>
  </si>
  <si>
    <t>12.00%</t>
  </si>
  <si>
    <t>8.00%</t>
  </si>
  <si>
    <t>11.00%</t>
  </si>
  <si>
    <t>0.00%</t>
  </si>
  <si>
    <t>Shares of common stock</t>
  </si>
  <si>
    <t>Received cash proceed</t>
  </si>
  <si>
    <t>Original issue discount</t>
  </si>
  <si>
    <t>Consideration paid in cash</t>
  </si>
  <si>
    <t>CONVERTIBLE NOTE PAYABLE DERIVATIVE LIABILITY (Details) - Convertible Promissory Notes [Member] - $ / shares</t>
  </si>
  <si>
    <t>Jun. 27, 2015</t>
  </si>
  <si>
    <t>Dividend yield</t>
  </si>
  <si>
    <t>Minimum [Member]</t>
  </si>
  <si>
    <t>Conversion Price</t>
  </si>
  <si>
    <t>$ .15</t>
  </si>
  <si>
    <t>Risk free rate</t>
  </si>
  <si>
    <t>0.11%</t>
  </si>
  <si>
    <t>Expected volatility</t>
  </si>
  <si>
    <t>254.00%</t>
  </si>
  <si>
    <t>Expected life</t>
  </si>
  <si>
    <t>6 months</t>
  </si>
  <si>
    <t>Maximum [Member]</t>
  </si>
  <si>
    <t>$ .30</t>
  </si>
  <si>
    <t>0.03%</t>
  </si>
  <si>
    <t>169.00%</t>
  </si>
  <si>
    <t>1 month 6 days</t>
  </si>
  <si>
    <t>WARRANT DERIVATIVE LIABILITY (Details Narrative) - $ / shares</t>
  </si>
  <si>
    <t>Jul. 11, 2013</t>
  </si>
  <si>
    <t>Common Stock Warrants Issued</t>
  </si>
  <si>
    <t>Excerise Price</t>
  </si>
  <si>
    <t>WARRANT DERIVATIVE LIABILITY (Details) - 6 months ended Jun. 27, 2015</t>
  </si>
  <si>
    <t>Convertible Promissory Notes [Member]</t>
  </si>
  <si>
    <t>Warrant Derivative Liability [Member]</t>
  </si>
  <si>
    <t>5.00%</t>
  </si>
  <si>
    <t>183.00%</t>
  </si>
  <si>
    <t>4 years 3 months</t>
  </si>
  <si>
    <t>CONTINGENT LIABILITY (Details Narrative) - Apr. 29, 2013 - shares</t>
  </si>
  <si>
    <t>Total payment</t>
  </si>
  <si>
    <t>Interest rate</t>
  </si>
  <si>
    <t>CONTINGENT LIABILITY (Details)</t>
  </si>
  <si>
    <t>Contingent Liability Details</t>
  </si>
  <si>
    <t>Payments</t>
  </si>
  <si>
    <t>Interest</t>
  </si>
  <si>
    <t>Closing balance</t>
  </si>
  <si>
    <t>STOCKHOLDERS' EQUITY (Details Narrative) - $ / shares</t>
  </si>
  <si>
    <t>Common stock shares authorized</t>
  </si>
  <si>
    <t>Common stock par value</t>
  </si>
  <si>
    <t>Common stock shares issued</t>
  </si>
  <si>
    <t>Common stock shares outstanding</t>
  </si>
  <si>
    <t>STOCKHOLDERS' EQUITY (Details) - 6 months ended Jun. 26, 2015 - $ / shares</t>
  </si>
  <si>
    <t>Number of Options</t>
  </si>
  <si>
    <t>Granted</t>
  </si>
  <si>
    <t>Forfeited</t>
  </si>
  <si>
    <t>Expired</t>
  </si>
  <si>
    <t>Exercised</t>
  </si>
  <si>
    <t>Outstanding, Ending Balance</t>
  </si>
  <si>
    <t>Exercisable, Ending Balance</t>
  </si>
  <si>
    <t>Weighted Average Exercise Price Per Share</t>
  </si>
  <si>
    <t>STOCKHOLDERS' EQUITY (Details 2) - Jun. 27, 2015 - USD ($) None in scaling factor is -9223372036854775296</t>
  </si>
  <si>
    <t>Stock Options Exercisable [Member] | Twenty One Cents [Member]</t>
  </si>
  <si>
    <t>Exercise Price</t>
  </si>
  <si>
    <t>Shares Outstanding</t>
  </si>
  <si>
    <t>Average Remaining Life</t>
  </si>
  <si>
    <t>4 years 10 months 24 days</t>
  </si>
  <si>
    <t>Aggregate Intrinsic Value</t>
  </si>
  <si>
    <t>Stock Options Exercisable [Member] | One Hundred Five Cents [Member]</t>
  </si>
  <si>
    <t>4 years 8 months 3 days</t>
  </si>
  <si>
    <t>Stock Options Exercisable [Member] | Two Hundred Fifty Cents [Member]</t>
  </si>
  <si>
    <t>3 years 15 months</t>
  </si>
  <si>
    <t>Stock Options Exercisable [Member] | Two Hundred Ninety Five Cents [Member]</t>
  </si>
  <si>
    <t>3 years 7 months 15 days</t>
  </si>
  <si>
    <t>Stock Options Exercisable [Member] | Four Hundred Ten Cents [Member]</t>
  </si>
  <si>
    <t>2 years 24 months 18 days</t>
  </si>
  <si>
    <t>Stock Options Exercisable [Member] | Five Hundred Cents [Member]</t>
  </si>
  <si>
    <t>3 years 7 months 24 days</t>
  </si>
  <si>
    <t>Stock Options Exercisable [Member] | Five Hundred Sixty Cents [Member]</t>
  </si>
  <si>
    <t>2 years 19 months 24 days</t>
  </si>
  <si>
    <t>Stock Options Exercisable [Member] | Six Hundred Twenty Cents [Member]</t>
  </si>
  <si>
    <t>2 years 21 months 18 days</t>
  </si>
  <si>
    <t>Stock Options Outstanding [Member] | Twenty One Cents [Member]</t>
  </si>
  <si>
    <t>Stock Options Outstanding [Member] | One Hundred Five Cents [Member]</t>
  </si>
  <si>
    <t>Stock Options Outstanding [Member] | Two Hundred Fifty Cents [Member]</t>
  </si>
  <si>
    <t>Stock Options Outstanding [Member] | Two Hundred Ninety Five Cents [Member]</t>
  </si>
  <si>
    <t>Stock Options Outstanding [Member] | Four Hundred Ten Cents [Member]</t>
  </si>
  <si>
    <t>Stock Options Outstanding [Member] | Five Hundred Cents [Member]</t>
  </si>
  <si>
    <t>Stock Options Outstanding [Member] | Five Hundred Sixty Cents [Member]</t>
  </si>
  <si>
    <t>Stock Options Outstanding [Member] | Six Hundred Twenty Cents [Member]</t>
  </si>
  <si>
    <t>Stock Options Outstanding [Member] | Five Cents [Member]</t>
  </si>
  <si>
    <t>8 years 8 months 21 days</t>
  </si>
  <si>
    <t>CONTINGENCIES AND COMMITMENTS (Details)</t>
  </si>
  <si>
    <t>CONTINGENCIES AND COMMITMENTS (Details Narrative) - USD ($)</t>
  </si>
  <si>
    <t>Rental Expenses</t>
  </si>
  <si>
    <t>Label</t>
  </si>
  <si>
    <t>Element</t>
  </si>
  <si>
    <t>Value</t>
  </si>
  <si>
    <t>ltnc_BadDebtExpense</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2246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7</v>
      </c>
    </row>
    <row spans="1:3" r="13">
      <c t="s" s="4" r="A13">
        <v>21</v>
      </c>
      <c t="s" s="4" r="B13">
        <v>22</v>
      </c>
    </row>
    <row spans="1:3" r="14">
      <c t="s" s="4" r="A14">
        <v>23</v>
      </c>
      <c t="n" s="6" r="C14">
        <v>0</v>
      </c>
    </row>
    <row spans="1:3" r="15">
      <c t="s" s="4" r="A15">
        <v>24</v>
      </c>
      <c t="n" s="5" r="C15">
        <v>5058158783</v>
      </c>
    </row>
    <row spans="1:3" r="16">
      <c t="s" s="4" r="A16">
        <v>25</v>
      </c>
      <c t="s" s="7" r="B16">
        <v>26</v>
      </c>
    </row>
    <row spans="1:3" r="17">
      <c t="s" s="4" r="A17">
        <v>27</v>
      </c>
      <c t="n" s="5"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6</v>
      </c>
      <c t="s" s="2" r="B1">
        <v>1</v>
      </c>
    </row>
    <row spans="1:2" r="2">
      <c t="s" s="2" r="B2">
        <v>2</v>
      </c>
    </row>
    <row spans="1:2" r="3">
      <c t="s" s="3" r="A3">
        <v>144</v>
      </c>
    </row>
    <row spans="1:2" r="4">
      <c t="s" s="4" r="A4">
        <v>146</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8</v>
      </c>
      <c t="s" s="2" r="B1">
        <v>1</v>
      </c>
    </row>
    <row spans="1:2" r="2">
      <c t="s" s="2" r="B2">
        <v>2</v>
      </c>
    </row>
    <row spans="1:2" r="3">
      <c t="s" s="3" r="A3">
        <v>144</v>
      </c>
    </row>
    <row spans="1:2" r="4">
      <c t="s" s="4" r="A4">
        <v>148</v>
      </c>
      <c t="s" s="4"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0</v>
      </c>
      <c t="s" s="2" r="B1">
        <v>1</v>
      </c>
    </row>
    <row spans="1:2" r="2">
      <c t="s" s="2" r="B2">
        <v>2</v>
      </c>
    </row>
    <row spans="1:2" r="3">
      <c t="s" s="3" r="A3">
        <v>144</v>
      </c>
    </row>
    <row spans="1:2" r="4">
      <c t="s" s="4" r="A4">
        <v>150</v>
      </c>
      <c t="s" s="4"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52</v>
      </c>
      <c t="s" s="2" r="B1">
        <v>1</v>
      </c>
    </row>
    <row spans="1:2" r="2">
      <c t="s" s="2" r="B2">
        <v>2</v>
      </c>
    </row>
    <row spans="1:2" r="3">
      <c t="s" s="3" r="A3">
        <v>144</v>
      </c>
    </row>
    <row spans="1:2" r="4">
      <c t="s" s="4" r="A4">
        <v>152</v>
      </c>
      <c t="s" s="4"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4</v>
      </c>
      <c t="s" s="2" r="B1">
        <v>1</v>
      </c>
    </row>
    <row spans="1:2" r="2">
      <c t="s" s="2" r="B2">
        <v>2</v>
      </c>
    </row>
    <row spans="1:2" r="3">
      <c t="s" s="3" r="A3">
        <v>144</v>
      </c>
    </row>
    <row spans="1:2" r="4">
      <c t="s" s="4" r="A4">
        <v>154</v>
      </c>
      <c t="s" s="4"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6</v>
      </c>
      <c t="s" s="2" r="B1">
        <v>1</v>
      </c>
    </row>
    <row spans="1:2" r="2">
      <c t="s" s="2" r="B2">
        <v>2</v>
      </c>
    </row>
    <row spans="1:2" r="3">
      <c t="s" s="3" r="A3">
        <v>144</v>
      </c>
    </row>
    <row spans="1:2" r="4">
      <c t="s" s="4" r="A4">
        <v>156</v>
      </c>
      <c t="s" s="4"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s="1" r="A1">
        <v>167</v>
      </c>
      <c t="s" s="2" r="B1">
        <v>1</v>
      </c>
    </row>
    <row spans="1:2" r="2">
      <c t="s" s="2" r="B2">
        <v>2</v>
      </c>
    </row>
    <row spans="1:2" r="3">
      <c t="s" s="3" r="A3">
        <v>141</v>
      </c>
    </row>
    <row spans="1:2" r="4">
      <c t="s" s="4" r="A4">
        <v>168</v>
      </c>
      <c t="s" s="4" r="B4">
        <v>169</v>
      </c>
    </row>
    <row spans="1:2" r="5">
      <c t="s" s="4" r="A5">
        <v>170</v>
      </c>
      <c t="s" s="4" r="B5">
        <v>171</v>
      </c>
    </row>
    <row spans="1:2" r="6">
      <c t="s" s="4" r="A6">
        <v>172</v>
      </c>
      <c t="s" s="4" r="B6">
        <v>173</v>
      </c>
    </row>
    <row spans="1:2" r="7">
      <c t="s" s="4" r="A7">
        <v>174</v>
      </c>
      <c t="s" s="4" r="B7">
        <v>175</v>
      </c>
    </row>
    <row spans="1:2" r="8">
      <c t="s" s="4" r="A8">
        <v>176</v>
      </c>
      <c t="s" s="4" r="B8">
        <v>177</v>
      </c>
    </row>
    <row spans="1:2" r="9">
      <c t="s" s="4" r="A9">
        <v>178</v>
      </c>
      <c t="s" s="4" r="B9">
        <v>179</v>
      </c>
    </row>
    <row spans="1:2" r="10">
      <c t="s" s="4" r="A10">
        <v>180</v>
      </c>
      <c t="s" s="4" r="B10">
        <v>181</v>
      </c>
    </row>
    <row spans="1:2" r="11">
      <c t="s" s="4" r="A11">
        <v>182</v>
      </c>
      <c t="s" s="4" r="B11">
        <v>183</v>
      </c>
    </row>
    <row spans="1:2" r="12">
      <c t="s" s="4" r="A12">
        <v>184</v>
      </c>
      <c t="s" s="4" r="B12">
        <v>185</v>
      </c>
    </row>
    <row spans="1:2" r="13">
      <c t="s" s="4" r="A13">
        <v>186</v>
      </c>
      <c t="s" s="4" r="B13">
        <v>187</v>
      </c>
    </row>
    <row spans="1:2" r="14">
      <c t="s" s="4" r="A14">
        <v>188</v>
      </c>
      <c t="s" s="4" r="B14">
        <v>189</v>
      </c>
    </row>
    <row spans="1:2" r="15">
      <c t="s" s="4" r="A15">
        <v>190</v>
      </c>
      <c t="s" s="4" r="B15">
        <v>191</v>
      </c>
    </row>
    <row spans="1:2" r="16">
      <c t="s" s="4" r="A16">
        <v>192</v>
      </c>
      <c t="s" s="4" r="B16">
        <v>193</v>
      </c>
    </row>
    <row spans="1:2" r="17">
      <c t="s" s="4" r="A17">
        <v>100</v>
      </c>
      <c t="s" s="4" r="B17">
        <v>194</v>
      </c>
    </row>
    <row spans="1:2" r="18">
      <c t="s" s="4" r="A18">
        <v>195</v>
      </c>
      <c t="s" s="4" r="B18">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6" r="B3">
        <v>137959</v>
      </c>
      <c t="n" s="6" r="C3">
        <v>68972</v>
      </c>
    </row>
    <row spans="1:3" r="4">
      <c t="s" s="4" r="A4">
        <v>32</v>
      </c>
      <c t="n" s="5" r="B4">
        <v>3323534</v>
      </c>
      <c t="n" s="5" r="C4">
        <v>3068798</v>
      </c>
    </row>
    <row spans="1:3" r="5">
      <c t="s" s="4" r="A5">
        <v>33</v>
      </c>
      <c t="n" s="5" r="B5">
        <v>113610</v>
      </c>
      <c t="n" s="5" r="C5">
        <v>99954</v>
      </c>
    </row>
    <row spans="1:3" r="6">
      <c t="s" s="4" r="A6">
        <v>34</v>
      </c>
      <c t="n" s="5" r="B6">
        <v>65452</v>
      </c>
      <c t="n" s="5" r="C6">
        <v>322855</v>
      </c>
    </row>
    <row spans="1:3" r="7">
      <c t="s" s="4" r="A7">
        <v>35</v>
      </c>
      <c t="n" s="5" r="B7">
        <v>200589</v>
      </c>
      <c t="n" s="5" r="C7">
        <v>453341</v>
      </c>
    </row>
    <row spans="1:3" r="8">
      <c t="s" s="4" r="A8">
        <v>36</v>
      </c>
      <c t="n" s="5" r="B8">
        <v>3841144</v>
      </c>
      <c t="n" s="5" r="C8">
        <v>4013920</v>
      </c>
    </row>
    <row spans="1:3" r="9">
      <c t="s" s="4" r="A9">
        <v>37</v>
      </c>
      <c t="n" s="5" r="B9">
        <v>66000</v>
      </c>
      <c t="n" s="5" r="C9">
        <v>80283</v>
      </c>
    </row>
    <row spans="1:3" r="10">
      <c t="s" s="4" r="A10">
        <v>38</v>
      </c>
      <c t="n" s="5" r="B10">
        <v>100140</v>
      </c>
      <c t="n" s="5" r="C10">
        <v>98790</v>
      </c>
    </row>
    <row spans="1:3" r="11">
      <c t="s" s="4" r="A11">
        <v>39</v>
      </c>
      <c t="n" s="5" r="B11">
        <v>286027</v>
      </c>
      <c t="n" s="5" r="C11">
        <v>385436</v>
      </c>
    </row>
    <row spans="1:3" r="12">
      <c t="s" s="4" r="A12">
        <v>40</v>
      </c>
      <c t="n" s="5" r="B12">
        <v>760199</v>
      </c>
      <c t="n" s="5" r="C12">
        <v>536771</v>
      </c>
    </row>
    <row spans="1:3" r="13">
      <c t="s" s="4" r="A13">
        <v>41</v>
      </c>
      <c t="n" s="5" r="B13">
        <v>1212366</v>
      </c>
      <c t="n" s="5" r="C13">
        <v>1101280</v>
      </c>
    </row>
    <row spans="1:3" r="14">
      <c t="s" s="4" r="A14">
        <v>42</v>
      </c>
      <c t="n" s="5" r="B14">
        <v>5053510</v>
      </c>
      <c t="n" s="5" r="C14">
        <v>5115200</v>
      </c>
    </row>
    <row spans="1:3" r="15">
      <c t="s" s="3" r="A15">
        <v>43</v>
      </c>
    </row>
    <row spans="1:3" r="16">
      <c t="s" s="4" r="A16">
        <v>44</v>
      </c>
      <c t="n" s="5" r="B16">
        <v>170409</v>
      </c>
      <c t="n" s="5" r="C16">
        <v>190517</v>
      </c>
    </row>
    <row spans="1:3" r="17">
      <c t="s" s="4" r="A17">
        <v>45</v>
      </c>
      <c t="n" s="5" r="B17">
        <v>1831290</v>
      </c>
      <c t="n" s="5" r="C17">
        <v>1638771</v>
      </c>
    </row>
    <row spans="1:3" r="18">
      <c t="s" s="4" r="A18">
        <v>46</v>
      </c>
      <c t="n" s="5" r="B18">
        <v>2509937</v>
      </c>
      <c t="n" s="5" r="C18">
        <v>1303337</v>
      </c>
    </row>
    <row spans="1:3" r="19">
      <c t="s" s="4" r="A19">
        <v>47</v>
      </c>
      <c t="n" s="5" r="B19">
        <v>14725</v>
      </c>
      <c t="n" s="5" r="C19">
        <v>14725</v>
      </c>
    </row>
    <row spans="1:3" r="20">
      <c t="s" s="4" r="A20">
        <v>48</v>
      </c>
      <c t="n" s="5" r="B20">
        <v>131647</v>
      </c>
      <c t="n" s="5" r="C20">
        <v>122129</v>
      </c>
    </row>
    <row spans="1:3" r="21">
      <c t="s" s="4" r="A21">
        <v>49</v>
      </c>
      <c t="n" s="5" r="B21">
        <v>3700545</v>
      </c>
      <c t="n" s="5" r="C21">
        <v>3894678</v>
      </c>
    </row>
    <row spans="1:3" r="22">
      <c t="s" s="4" r="A22">
        <v>50</v>
      </c>
      <c t="n" s="5" r="B22">
        <v>378603</v>
      </c>
      <c t="n" s="5" r="C22">
        <v>603639</v>
      </c>
    </row>
    <row spans="1:3" r="23">
      <c t="s" s="4" r="A23">
        <v>51</v>
      </c>
      <c t="n" s="6" r="B23">
        <v>8737156</v>
      </c>
      <c t="n" s="5" r="C23">
        <v>7767796</v>
      </c>
    </row>
    <row spans="1:3" r="24">
      <c t="s" s="4" r="A24">
        <v>48</v>
      </c>
      <c t="n" s="5" r="C24">
        <v>43733</v>
      </c>
    </row>
    <row spans="1:3" r="25">
      <c t="s" s="4" r="A25">
        <v>52</v>
      </c>
      <c t="n" s="6" r="B25">
        <v>8737156</v>
      </c>
      <c t="n" s="6" r="C25">
        <v>7811529</v>
      </c>
    </row>
    <row spans="1:3" r="26">
      <c t="s" s="3" r="A26">
        <v>53</v>
      </c>
    </row>
    <row spans="1:3" r="27">
      <c t="s" s="4" r="A27">
        <v>54</v>
      </c>
    </row>
    <row spans="1:3" r="28">
      <c t="s" s="4" r="A28">
        <v>55</v>
      </c>
      <c t="n" s="6" r="B28">
        <v>46624</v>
      </c>
      <c t="n" s="6" r="C28">
        <v>1805</v>
      </c>
    </row>
    <row spans="1:3" r="29">
      <c t="s" s="4" r="A29">
        <v>56</v>
      </c>
      <c t="n" s="5" r="B29">
        <v>6561262</v>
      </c>
      <c t="n" s="5" r="C29">
        <v>5550383</v>
      </c>
    </row>
    <row spans="1:3" r="30">
      <c t="s" s="4" r="A30">
        <v>57</v>
      </c>
      <c t="n" s="5" r="B30">
        <v>-10339670</v>
      </c>
      <c t="n" s="5" r="C30">
        <v>-8313284</v>
      </c>
    </row>
    <row spans="1:3" r="31">
      <c t="s" s="4" r="A31">
        <v>58</v>
      </c>
      <c t="n" s="5" r="B31">
        <v>48138</v>
      </c>
      <c t="n" s="5" r="C31">
        <v>64767</v>
      </c>
    </row>
    <row spans="1:3" r="32">
      <c t="s" s="4" r="A32">
        <v>59</v>
      </c>
      <c t="n" s="5" r="B32">
        <v>-3683646</v>
      </c>
      <c t="n" s="5" r="C32">
        <v>-2696329</v>
      </c>
    </row>
    <row spans="1:3" r="33">
      <c t="s" s="4" r="A33">
        <v>60</v>
      </c>
      <c t="n" s="6" r="B33">
        <v>5053510</v>
      </c>
      <c t="n" s="6" r="C33">
        <v>5115200</v>
      </c>
    </row>
    <row spans="1:3" r="34">
      <c t="s" s="4" r="A34">
        <v>61</v>
      </c>
    </row>
    <row spans="1:3" r="35">
      <c t="s" s="3" r="A35">
        <v>53</v>
      </c>
    </row>
    <row spans="1:3" r="36">
      <c t="s" s="4" r="A36">
        <v>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98</v>
      </c>
    </row>
    <row spans="1:2" r="4">
      <c t="s" s="4" r="A4">
        <v>199</v>
      </c>
      <c t="s" s="4" r="B4">
        <v>200</v>
      </c>
    </row>
    <row spans="1:2" r="5">
      <c t="s" s="4" r="A5">
        <v>201</v>
      </c>
      <c t="s" s="4" r="B5">
        <v>202</v>
      </c>
    </row>
    <row spans="1:2" r="6">
      <c t="s" s="4" r="A6">
        <v>203</v>
      </c>
      <c t="s" s="4" r="B6">
        <v>204</v>
      </c>
    </row>
    <row spans="1:2" r="7">
      <c t="s" s="4" r="A7">
        <v>205</v>
      </c>
      <c t="s" s="4" r="B7">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7</v>
      </c>
      <c t="s" s="2" r="B1">
        <v>1</v>
      </c>
    </row>
    <row spans="1:2" r="2">
      <c t="s" s="2" r="B2">
        <v>2</v>
      </c>
    </row>
    <row spans="1:2" r="3">
      <c t="s" s="3" r="A3">
        <v>144</v>
      </c>
    </row>
    <row spans="1:2" r="4">
      <c t="s" s="4" r="A4">
        <v>208</v>
      </c>
      <c t="s" s="4" r="B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0</v>
      </c>
      <c t="s" s="2" r="B1">
        <v>1</v>
      </c>
    </row>
    <row spans="1:2" r="2">
      <c t="s" s="2" r="B2">
        <v>2</v>
      </c>
    </row>
    <row spans="1:2" r="3">
      <c t="s" s="3" r="A3">
        <v>144</v>
      </c>
    </row>
    <row spans="1:2" r="4">
      <c t="s" s="4" r="A4">
        <v>211</v>
      </c>
      <c t="s" s="4" r="B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3</v>
      </c>
      <c t="s" s="2" r="B1">
        <v>1</v>
      </c>
    </row>
    <row spans="1:2" r="2">
      <c t="s" s="2" r="B2">
        <v>2</v>
      </c>
    </row>
    <row spans="1:2" r="3">
      <c t="s" s="3" r="A3">
        <v>144</v>
      </c>
    </row>
    <row spans="1:2" r="4">
      <c t="s" s="4" r="A4">
        <v>214</v>
      </c>
      <c t="s" s="4" r="B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216</v>
      </c>
      <c t="s" s="2" r="B1">
        <v>1</v>
      </c>
    </row>
    <row spans="1:2" r="2">
      <c t="s" s="2" r="B2">
        <v>2</v>
      </c>
    </row>
    <row spans="1:2" r="3">
      <c t="s" s="3" r="A3">
        <v>159</v>
      </c>
    </row>
    <row spans="1:2" r="4">
      <c t="s" s="4" r="A4">
        <v>217</v>
      </c>
      <c t="s" s="4" r="B4">
        <v>218</v>
      </c>
    </row>
    <row spans="1:2" r="5">
      <c t="s" s="4" r="A5">
        <v>219</v>
      </c>
      <c t="s" s="4" r="B5">
        <v>220</v>
      </c>
    </row>
    <row spans="1:2" r="6">
      <c t="s" s="4" r="A6">
        <v>221</v>
      </c>
      <c t="s" s="4" r="B6">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3</v>
      </c>
      <c t="s" s="2" r="B1">
        <v>1</v>
      </c>
    </row>
    <row spans="1:2" r="2">
      <c t="s" s="2" r="B2">
        <v>2</v>
      </c>
    </row>
    <row spans="1:2" r="3">
      <c t="s" s="3" r="A3">
        <v>162</v>
      </c>
    </row>
    <row spans="1:2" r="4">
      <c t="s" s="4" r="A4">
        <v>224</v>
      </c>
      <c t="s" s="4" r="B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spans="1:6" r="1">
      <c t="s" s="1" r="A1">
        <v>226</v>
      </c>
      <c t="s" s="2" r="B1">
        <v>73</v>
      </c>
      <c t="s" s="2" r="D1">
        <v>1</v>
      </c>
    </row>
    <row spans="1:6" r="2">
      <c t="s" s="2" r="B2">
        <v>2</v>
      </c>
      <c t="s" s="2" r="C2">
        <v>74</v>
      </c>
      <c t="s" s="2" r="D2">
        <v>2</v>
      </c>
      <c t="s" s="2" r="E2">
        <v>74</v>
      </c>
      <c t="s" s="2" r="F2">
        <v>29</v>
      </c>
    </row>
    <row spans="1:6" r="3">
      <c t="s" s="3" r="A3">
        <v>144</v>
      </c>
    </row>
    <row spans="1:6" r="4">
      <c t="s" s="4" r="A4">
        <v>57</v>
      </c>
      <c t="n" s="6" r="B4">
        <v>-10339670</v>
      </c>
      <c t="n" s="6" r="D4">
        <v>-10339670</v>
      </c>
      <c t="n" s="6" r="F4">
        <v>-8313284</v>
      </c>
    </row>
    <row spans="1:6" r="5">
      <c t="s" s="4" r="A5">
        <v>90</v>
      </c>
      <c t="n" s="5" r="B5">
        <v>-564132</v>
      </c>
      <c t="n" s="6" r="C5">
        <v>-932846</v>
      </c>
      <c t="n" s="5" r="D5">
        <v>-2026385</v>
      </c>
      <c t="n" s="6" r="E5">
        <v>-1997354</v>
      </c>
    </row>
    <row spans="1:6" r="6">
      <c t="s" s="4" r="A6">
        <v>227</v>
      </c>
      <c t="n" s="6" r="B6">
        <v>4896012</v>
      </c>
      <c t="n" s="6" r="D6">
        <v>489601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8</v>
      </c>
      <c t="s" s="2" r="B1">
        <v>2</v>
      </c>
      <c t="s" s="2" r="C1">
        <v>29</v>
      </c>
    </row>
    <row spans="1:3" r="2">
      <c t="s" s="4" r="A2">
        <v>229</v>
      </c>
    </row>
    <row spans="1:3" r="3">
      <c t="s" s="4" r="A3">
        <v>230</v>
      </c>
      <c t="n" s="6" r="B3">
        <v>113610</v>
      </c>
      <c t="n" s="6" r="C3">
        <v>99954</v>
      </c>
    </row>
    <row spans="1:3" r="4">
      <c t="s" s="4" r="A4">
        <v>231</v>
      </c>
    </row>
    <row spans="1:3" r="5">
      <c t="s" s="4" r="A5">
        <v>230</v>
      </c>
      <c t="n" s="5" r="B5">
        <v>77960</v>
      </c>
      <c t="n" s="5" r="C5">
        <v>52610</v>
      </c>
    </row>
    <row spans="1:3" r="6">
      <c t="s" s="4" r="A6">
        <v>232</v>
      </c>
    </row>
    <row spans="1:3" r="7">
      <c t="s" s="4" r="A7">
        <v>230</v>
      </c>
      <c t="n" s="5" r="B7">
        <v>0</v>
      </c>
      <c t="n" s="5" r="C7">
        <v>0</v>
      </c>
    </row>
    <row spans="1:3" r="8">
      <c t="s" s="4" r="A8">
        <v>233</v>
      </c>
    </row>
    <row spans="1:3" r="9">
      <c t="s" s="4" r="A9">
        <v>230</v>
      </c>
      <c t="n" s="5" r="B9">
        <v>35650</v>
      </c>
      <c t="n" s="5" r="C9">
        <v>47344</v>
      </c>
    </row>
    <row spans="1:3" r="10">
      <c t="s" s="4" r="A10">
        <v>234</v>
      </c>
    </row>
    <row spans="1:3" r="11">
      <c t="s" s="4" r="A11">
        <v>230</v>
      </c>
      <c t="n" s="5" r="B11">
        <v>77960</v>
      </c>
      <c t="n" s="5" r="C11">
        <v>52610</v>
      </c>
    </row>
    <row spans="1:3" r="12">
      <c t="s" s="4" r="A12">
        <v>235</v>
      </c>
    </row>
    <row spans="1:3" r="13">
      <c t="s" s="4" r="A13">
        <v>230</v>
      </c>
      <c t="n" s="5" r="B13">
        <v>77960</v>
      </c>
      <c t="n" s="5" r="C13">
        <v>52610</v>
      </c>
    </row>
    <row spans="1:3" r="14">
      <c t="s" s="4" r="A14">
        <v>236</v>
      </c>
    </row>
    <row spans="1:3" r="15">
      <c t="s" s="4" r="A15">
        <v>230</v>
      </c>
      <c t="n" s="5" r="B15">
        <v>0</v>
      </c>
      <c t="n" s="5" r="C15">
        <v>0</v>
      </c>
    </row>
    <row spans="1:3" r="16">
      <c t="s" s="4" r="A16">
        <v>237</v>
      </c>
    </row>
    <row spans="1:3" r="17">
      <c t="s" s="4" r="A17">
        <v>230</v>
      </c>
      <c t="n" s="5" r="B17">
        <v>0</v>
      </c>
      <c t="n" s="5" r="C17">
        <v>0</v>
      </c>
    </row>
    <row spans="1:3" r="18">
      <c t="s" s="4" r="A18">
        <v>238</v>
      </c>
    </row>
    <row spans="1:3" r="19">
      <c t="s" s="4" r="A19">
        <v>230</v>
      </c>
      <c t="n" s="5" r="B19">
        <v>35650</v>
      </c>
      <c t="n" s="5" r="C19">
        <v>47344</v>
      </c>
    </row>
    <row spans="1:3" r="20">
      <c t="s" s="4" r="A20">
        <v>239</v>
      </c>
    </row>
    <row spans="1:3" r="21">
      <c t="s" s="4" r="A21">
        <v>230</v>
      </c>
      <c t="n" s="5" r="B21">
        <v>0</v>
      </c>
      <c t="n" s="5" r="C21">
        <v>0</v>
      </c>
    </row>
    <row spans="1:3" r="22">
      <c t="s" s="4" r="A22">
        <v>240</v>
      </c>
    </row>
    <row spans="1:3" r="23">
      <c t="s" s="4" r="A23">
        <v>230</v>
      </c>
      <c t="n" s="5" r="B23">
        <v>0</v>
      </c>
      <c t="n" s="5" r="C23">
        <v>0</v>
      </c>
    </row>
    <row spans="1:3" r="24">
      <c t="s" s="4" r="A24">
        <v>241</v>
      </c>
    </row>
    <row spans="1:3" r="25">
      <c t="s" s="4" r="A25">
        <v>230</v>
      </c>
      <c t="n" s="5" r="B25">
        <v>35650</v>
      </c>
      <c t="n" s="5" r="C25">
        <v>47344</v>
      </c>
    </row>
    <row spans="1:3" r="26">
      <c t="s" s="4" r="A26">
        <v>242</v>
      </c>
    </row>
    <row spans="1:3" r="27">
      <c t="s" s="4" r="A27">
        <v>243</v>
      </c>
      <c t="n" s="5" r="B27">
        <v>510250</v>
      </c>
      <c t="n" s="5" r="C27">
        <v>769501</v>
      </c>
    </row>
    <row spans="1:3" r="28">
      <c t="s" s="4" r="A28">
        <v>244</v>
      </c>
    </row>
    <row spans="1:3" r="29">
      <c t="s" s="4" r="A29">
        <v>243</v>
      </c>
      <c t="n" s="5" r="B29">
        <v>0</v>
      </c>
      <c t="n" s="5" r="C29">
        <v>0</v>
      </c>
    </row>
    <row spans="1:3" r="30">
      <c t="s" s="4" r="A30">
        <v>245</v>
      </c>
    </row>
    <row spans="1:3" r="31">
      <c t="s" s="4" r="A31">
        <v>243</v>
      </c>
      <c t="n" s="5" r="B31">
        <v>0</v>
      </c>
      <c t="n" s="5" r="C31">
        <v>0</v>
      </c>
    </row>
    <row spans="1:3" r="32">
      <c t="s" s="4" r="A32">
        <v>246</v>
      </c>
    </row>
    <row spans="1:3" r="33">
      <c t="s" s="4" r="A33">
        <v>243</v>
      </c>
      <c t="n" s="5" r="B33">
        <v>510250</v>
      </c>
      <c t="n" s="5" r="C33">
        <v>769501</v>
      </c>
    </row>
    <row spans="1:3" r="34">
      <c t="s" s="4" r="A34">
        <v>247</v>
      </c>
    </row>
    <row spans="1:3" r="35">
      <c t="s" s="4" r="A35">
        <v>243</v>
      </c>
      <c t="n" s="5" r="B35">
        <v>2375</v>
      </c>
      <c t="n" s="5" r="C35">
        <v>2294</v>
      </c>
    </row>
    <row spans="1:3" r="36">
      <c t="s" s="4" r="A36">
        <v>248</v>
      </c>
    </row>
    <row spans="1:3" r="37">
      <c t="s" s="4" r="A37">
        <v>243</v>
      </c>
      <c t="n" s="5" r="B37">
        <v>0</v>
      </c>
      <c t="n" s="5" r="C37">
        <v>0</v>
      </c>
    </row>
    <row spans="1:3" r="38">
      <c t="s" s="4" r="A38">
        <v>249</v>
      </c>
    </row>
    <row spans="1:3" r="39">
      <c t="s" s="4" r="A39">
        <v>243</v>
      </c>
      <c t="n" s="5" r="B39">
        <v>0</v>
      </c>
      <c t="n" s="5" r="C39">
        <v>0</v>
      </c>
    </row>
    <row spans="1:3" r="40">
      <c t="s" s="4" r="A40">
        <v>250</v>
      </c>
    </row>
    <row spans="1:3" r="41">
      <c t="s" s="4" r="A41">
        <v>243</v>
      </c>
      <c t="n" s="5" r="B41">
        <v>2375</v>
      </c>
      <c t="n" s="5" r="C41">
        <v>2294</v>
      </c>
    </row>
    <row spans="1:3" r="42">
      <c t="s" s="4" r="A42">
        <v>251</v>
      </c>
    </row>
    <row spans="1:3" r="43">
      <c t="s" s="4" r="A43">
        <v>243</v>
      </c>
      <c t="n" s="5" r="B43">
        <v>376228</v>
      </c>
      <c t="n" s="5" r="C43">
        <v>601345</v>
      </c>
    </row>
    <row spans="1:3" r="44">
      <c t="s" s="4" r="A44">
        <v>252</v>
      </c>
    </row>
    <row spans="1:3" r="45">
      <c t="s" s="4" r="A45">
        <v>243</v>
      </c>
      <c t="n" s="5" r="B45">
        <v>0</v>
      </c>
      <c t="n" s="5" r="C45">
        <v>0</v>
      </c>
    </row>
    <row spans="1:3" r="46">
      <c t="s" s="4" r="A46">
        <v>253</v>
      </c>
    </row>
    <row spans="1:3" r="47">
      <c t="s" s="4" r="A47">
        <v>243</v>
      </c>
      <c t="n" s="5" r="B47">
        <v>0</v>
      </c>
      <c t="n" s="5" r="C47">
        <v>0</v>
      </c>
    </row>
    <row spans="1:3" r="48">
      <c t="s" s="4" r="A48">
        <v>254</v>
      </c>
    </row>
    <row spans="1:3" r="49">
      <c t="s" s="4" r="A49">
        <v>243</v>
      </c>
      <c t="n" s="5" r="B49">
        <v>376228</v>
      </c>
      <c t="n" s="5" r="C49">
        <v>601345</v>
      </c>
    </row>
    <row spans="1:3" r="50">
      <c t="s" s="4" r="A50">
        <v>255</v>
      </c>
    </row>
    <row spans="1:3" r="51">
      <c t="s" s="4" r="A51">
        <v>243</v>
      </c>
      <c t="n" s="5" r="B51">
        <v>131647</v>
      </c>
      <c t="n" s="5" r="C51">
        <v>165862</v>
      </c>
    </row>
    <row spans="1:3" r="52">
      <c t="s" s="4" r="A52">
        <v>256</v>
      </c>
    </row>
    <row spans="1:3" r="53">
      <c t="s" s="4" r="A53">
        <v>243</v>
      </c>
      <c t="n" s="5" r="B53">
        <v>0</v>
      </c>
      <c t="n" s="5" r="C53">
        <v>0</v>
      </c>
    </row>
    <row spans="1:3" r="54">
      <c t="s" s="4" r="A54">
        <v>257</v>
      </c>
    </row>
    <row spans="1:3" r="55">
      <c t="s" s="4" r="A55">
        <v>243</v>
      </c>
      <c t="n" s="5" r="B55">
        <v>0</v>
      </c>
      <c t="n" s="5" r="C55">
        <v>0</v>
      </c>
    </row>
    <row spans="1:3" r="56">
      <c t="s" s="4" r="A56">
        <v>258</v>
      </c>
    </row>
    <row spans="1:3" r="57">
      <c t="s" s="4" r="A57">
        <v>243</v>
      </c>
      <c t="n" s="6" r="B57">
        <v>131647</v>
      </c>
      <c t="n" s="6" r="C57">
        <v>16586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15"/>
  </cols>
  <sheetData>
    <row spans="1:2" r="1">
      <c t="s" s="1" r="A1">
        <v>259</v>
      </c>
      <c t="s" s="2" r="B1">
        <v>1</v>
      </c>
    </row>
    <row spans="1:2" r="2">
      <c t="s" s="2" r="B2">
        <v>2</v>
      </c>
    </row>
    <row spans="1:2" r="3">
      <c t="s" s="3" r="A3">
        <v>260</v>
      </c>
    </row>
    <row spans="1:2" r="4">
      <c t="s" s="4" r="A4">
        <v>261</v>
      </c>
      <c t="s" s="4" r="B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s>
  <sheetData>
    <row spans="1:4" r="1">
      <c t="s" s="1" r="A1">
        <v>263</v>
      </c>
      <c t="s" s="2" r="B1">
        <v>73</v>
      </c>
      <c t="s" s="2" r="C1">
        <v>1</v>
      </c>
    </row>
    <row spans="1:4" r="2">
      <c t="s" s="2" r="B2">
        <v>74</v>
      </c>
      <c t="s" s="2" r="C2">
        <v>2</v>
      </c>
      <c t="s" s="2" r="D2">
        <v>29</v>
      </c>
    </row>
    <row spans="1:4" r="3">
      <c t="s" s="4" r="A3">
        <v>264</v>
      </c>
      <c t="n" s="6" r="B3">
        <v>4039</v>
      </c>
      <c t="n" s="6" r="C3">
        <v>23284</v>
      </c>
    </row>
    <row spans="1:4" r="4">
      <c t="s" s="4" r="A4">
        <v>265</v>
      </c>
    </row>
    <row spans="1:4" r="5">
      <c t="s" s="4" r="A5">
        <v>266</v>
      </c>
      <c t="n" s="5" r="C5">
        <v>155929</v>
      </c>
      <c t="n" s="6" r="D5">
        <v>131295</v>
      </c>
    </row>
    <row spans="1:4" r="6">
      <c t="s" s="4" r="A6">
        <v>267</v>
      </c>
      <c t="n" s="5" r="C6">
        <v>-55789</v>
      </c>
      <c t="n" s="5" r="D6">
        <v>-32505</v>
      </c>
    </row>
    <row spans="1:4" r="7">
      <c t="s" s="4" r="A7">
        <v>268</v>
      </c>
      <c t="n" s="6" r="C7">
        <v>100140</v>
      </c>
      <c t="n" s="6" r="D7">
        <v>987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62</v>
      </c>
      <c t="s" s="2" r="B1">
        <v>2</v>
      </c>
      <c t="s" s="2" r="C1">
        <v>29</v>
      </c>
    </row>
    <row spans="1:3" r="2">
      <c t="s" s="4" r="A2">
        <v>63</v>
      </c>
      <c t="s" s="4" r="B2">
        <v>64</v>
      </c>
      <c t="s" s="4" r="C2">
        <v>64</v>
      </c>
    </row>
    <row spans="1:3" r="3">
      <c t="s" s="4" r="A3">
        <v>65</v>
      </c>
      <c t="n" s="5" r="B3">
        <v>5000000</v>
      </c>
      <c t="n" s="5" r="C3">
        <v>5000000</v>
      </c>
    </row>
    <row spans="1:3" r="4">
      <c t="s" s="4" r="A4">
        <v>66</v>
      </c>
    </row>
    <row spans="1:3" r="5">
      <c t="s" s="4" r="A5">
        <v>67</v>
      </c>
    </row>
    <row spans="1:3" r="6">
      <c t="s" s="4" r="A6">
        <v>68</v>
      </c>
      <c t="n" s="8" r="B6">
        <v>1e-05</v>
      </c>
      <c t="n" s="8" r="C6">
        <v>1e-05</v>
      </c>
    </row>
    <row spans="1:3" r="7">
      <c t="s" s="4" r="A7">
        <v>69</v>
      </c>
      <c t="n" s="5" r="B7">
        <v>20000000000</v>
      </c>
      <c t="n" s="5" r="C7">
        <v>1000000000</v>
      </c>
    </row>
    <row spans="1:3" r="8">
      <c t="s" s="4" r="A8">
        <v>70</v>
      </c>
      <c t="n" s="5" r="B8">
        <v>4662382682</v>
      </c>
      <c t="n" s="5" r="C8">
        <v>180455103</v>
      </c>
    </row>
    <row spans="1:3" r="9">
      <c t="s" s="4" r="A9">
        <v>71</v>
      </c>
      <c t="n" s="5" r="B9">
        <v>4662382682</v>
      </c>
      <c t="n" s="5" r="C9">
        <v>180455103</v>
      </c>
    </row>
    <row spans="1:3" r="10">
      <c t="s" s="4" r="A10">
        <v>61</v>
      </c>
    </row>
    <row spans="1:3" r="11">
      <c t="s" s="4" r="A11">
        <v>63</v>
      </c>
      <c t="s" s="4" r="B11">
        <v>64</v>
      </c>
      <c t="s" s="4" r="C11">
        <v>64</v>
      </c>
    </row>
    <row spans="1:3" r="12">
      <c t="s" s="4" r="A12">
        <v>65</v>
      </c>
      <c t="n" s="5" r="B12">
        <v>51</v>
      </c>
      <c t="n" s="5" r="C12">
        <v>51</v>
      </c>
    </row>
    <row spans="1:3" r="13">
      <c t="s" s="4" r="A13">
        <v>66</v>
      </c>
      <c t="n" s="5" r="B13">
        <v>51</v>
      </c>
      <c t="n" s="5" r="C13">
        <v>51</v>
      </c>
    </row>
    <row spans="1:3" r="14">
      <c t="s" s="4" r="A14">
        <v>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spans="1:4" r="1">
      <c t="s" s="1" r="A1">
        <v>269</v>
      </c>
      <c t="s" s="2" r="B1">
        <v>1</v>
      </c>
    </row>
    <row spans="1:4" r="2">
      <c t="s" s="2" r="B2">
        <v>2</v>
      </c>
      <c t="s" s="2" r="C2">
        <v>74</v>
      </c>
      <c t="s" s="2" r="D2">
        <v>29</v>
      </c>
    </row>
    <row spans="1:4" r="3">
      <c t="s" s="4" r="A3">
        <v>270</v>
      </c>
      <c t="n" s="6" r="B3">
        <v>99409</v>
      </c>
      <c t="n" s="6" r="C3">
        <v>60186</v>
      </c>
    </row>
    <row spans="1:4" r="4">
      <c t="s" s="4" r="A4">
        <v>271</v>
      </c>
    </row>
    <row spans="1:4" r="5">
      <c t="s" s="4" r="A5">
        <v>272</v>
      </c>
      <c t="n" s="5" r="B5">
        <v>598090</v>
      </c>
      <c t="n" s="6" r="D5">
        <v>598090</v>
      </c>
    </row>
    <row spans="1:4" r="6">
      <c t="s" s="4" r="A6">
        <v>273</v>
      </c>
      <c t="n" s="5" r="B6">
        <v>-312063</v>
      </c>
      <c t="n" s="5" r="D6">
        <v>-212654</v>
      </c>
    </row>
    <row spans="1:4" r="7">
      <c t="s" s="4" r="A7">
        <v>274</v>
      </c>
      <c t="n" s="6" r="B7">
        <v>286027</v>
      </c>
      <c t="n" s="6" r="D7">
        <v>38543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s="1" r="A1">
        <v>275</v>
      </c>
      <c t="s" s="2" r="B1">
        <v>2</v>
      </c>
      <c t="s" s="2" r="C1">
        <v>29</v>
      </c>
    </row>
    <row spans="1:3" r="2">
      <c t="s" s="3" r="A2">
        <v>144</v>
      </c>
    </row>
    <row spans="1:3" r="3">
      <c t="s" s="4" r="A3">
        <v>34</v>
      </c>
      <c t="n" s="6" r="B3">
        <v>65452</v>
      </c>
      <c t="n" s="6" r="C3">
        <v>32285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4"/>
  </cols>
  <sheetData>
    <row spans="1:6" r="1">
      <c t="s" s="1" r="A1">
        <v>276</v>
      </c>
      <c t="s" s="2" r="B1">
        <v>73</v>
      </c>
      <c t="s" s="2" r="D1">
        <v>1</v>
      </c>
    </row>
    <row spans="1:6" r="2">
      <c t="s" s="2" r="B2">
        <v>2</v>
      </c>
      <c t="s" s="2" r="C2">
        <v>74</v>
      </c>
      <c t="s" s="2" r="D2">
        <v>2</v>
      </c>
      <c t="s" s="2" r="E2">
        <v>74</v>
      </c>
      <c t="s" s="2" r="F2">
        <v>29</v>
      </c>
    </row>
    <row spans="1:6" r="3">
      <c t="s" s="3" r="A3">
        <v>144</v>
      </c>
    </row>
    <row spans="1:6" r="4">
      <c t="s" s="4" r="A4">
        <v>277</v>
      </c>
      <c t="n" s="6" r="B4">
        <v>1839381</v>
      </c>
      <c t="n" s="6" r="D4">
        <v>1839381</v>
      </c>
      <c t="n" s="6" r="F4">
        <v>1699900</v>
      </c>
    </row>
    <row spans="1:6" r="5">
      <c t="s" s="4" r="A5">
        <v>278</v>
      </c>
      <c t="n" s="5" r="B5">
        <v>191986</v>
      </c>
      <c t="n" s="5" r="D5">
        <v>191986</v>
      </c>
      <c t="n" s="5" r="F5">
        <v>448968</v>
      </c>
    </row>
    <row spans="1:6" r="6">
      <c t="s" s="4" r="A6">
        <v>279</v>
      </c>
      <c t="n" s="5" r="B6">
        <v>1831290</v>
      </c>
      <c t="n" s="5" r="D6">
        <v>1831290</v>
      </c>
      <c t="n" s="6" r="F6">
        <v>1638771</v>
      </c>
    </row>
    <row spans="1:6" r="7">
      <c t="s" s="4" r="A7">
        <v>280</v>
      </c>
      <c t="n" s="6" r="B7">
        <v>173300</v>
      </c>
      <c t="n" s="6" r="C7">
        <v>54784</v>
      </c>
      <c t="n" s="6" r="D7">
        <v>278300</v>
      </c>
      <c t="n" s="6" r="E7">
        <v>12458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4"/>
    <col customWidth="1" max="2" min="2" width="21"/>
    <col customWidth="1" max="3" min="3" width="21"/>
    <col customWidth="1" max="4" min="4" width="21"/>
  </cols>
  <sheetData>
    <row spans="1:4" r="1">
      <c t="s" s="1" r="A1">
        <v>281</v>
      </c>
      <c t="s" s="2" r="B1">
        <v>282</v>
      </c>
      <c t="s" s="2" r="C1">
        <v>283</v>
      </c>
      <c t="s" s="2" r="D1">
        <v>284</v>
      </c>
    </row>
    <row spans="1:4" r="2">
      <c t="s" s="3" r="A2">
        <v>144</v>
      </c>
    </row>
    <row spans="1:4" r="3">
      <c t="s" s="4" r="A3">
        <v>285</v>
      </c>
      <c t="n" s="5" r="D3">
        <v>0</v>
      </c>
    </row>
    <row spans="1:4" r="4">
      <c t="s" s="4" r="A4">
        <v>286</v>
      </c>
      <c t="n" s="6" r="C4">
        <v>161043</v>
      </c>
    </row>
    <row spans="1:4" r="5">
      <c t="s" s="4" r="A5">
        <v>287</v>
      </c>
      <c t="n" s="6" r="D5">
        <v>175768</v>
      </c>
    </row>
    <row spans="1:4" r="6">
      <c t="s" s="4" r="A6">
        <v>288</v>
      </c>
      <c t="n" s="6" r="B6">
        <v>14725</v>
      </c>
      <c t="n" s="6" r="C6">
        <v>1472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AA8"/>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s>
  <sheetData>
    <row spans="1:27" r="1">
      <c t="s" s="1" r="A1">
        <v>289</v>
      </c>
      <c t="s" s="2" r="B1">
        <v>290</v>
      </c>
      <c t="s" s="2" r="C1">
        <v>291</v>
      </c>
      <c t="s" s="2" r="D1">
        <v>292</v>
      </c>
      <c t="s" s="2" r="E1">
        <v>293</v>
      </c>
      <c t="s" s="2" r="F1">
        <v>294</v>
      </c>
      <c t="s" s="2" r="G1">
        <v>295</v>
      </c>
      <c t="s" s="2" r="H1">
        <v>296</v>
      </c>
      <c t="s" s="2" r="I1">
        <v>297</v>
      </c>
      <c t="s" s="2" r="J1">
        <v>298</v>
      </c>
      <c t="s" s="2" r="K1">
        <v>299</v>
      </c>
      <c t="s" s="2" r="L1">
        <v>300</v>
      </c>
      <c t="s" s="2" r="M1">
        <v>301</v>
      </c>
      <c t="s" s="2" r="N1">
        <v>302</v>
      </c>
      <c t="s" s="2" r="O1">
        <v>303</v>
      </c>
      <c t="s" s="2" r="P1">
        <v>74</v>
      </c>
      <c t="s" s="2" r="Q1">
        <v>304</v>
      </c>
      <c t="s" s="2" r="R1">
        <v>305</v>
      </c>
      <c t="s" s="2" r="S1">
        <v>306</v>
      </c>
      <c t="s" s="2" r="T1">
        <v>307</v>
      </c>
      <c t="s" s="2" r="U1">
        <v>308</v>
      </c>
      <c t="s" s="2" r="V1">
        <v>309</v>
      </c>
      <c t="s" s="2" r="W1">
        <v>310</v>
      </c>
      <c t="s" s="2" r="X1">
        <v>311</v>
      </c>
      <c t="s" s="2" r="Y1">
        <v>312</v>
      </c>
      <c t="s" s="2" r="Z1">
        <v>313</v>
      </c>
      <c t="s" s="2" r="AA1">
        <v>314</v>
      </c>
    </row>
    <row spans="1:27" r="2">
      <c t="s" s="3" r="A2">
        <v>144</v>
      </c>
    </row>
    <row spans="1:27" r="3">
      <c t="s" s="4" r="A3">
        <v>315</v>
      </c>
      <c t="n" s="6" r="B3">
        <v>106000</v>
      </c>
      <c t="n" s="6" r="C3">
        <v>106000</v>
      </c>
      <c t="n" s="6" r="D3">
        <v>95000</v>
      </c>
      <c t="n" s="6" r="E3">
        <v>125289</v>
      </c>
      <c t="n" s="6" r="F3">
        <v>110000</v>
      </c>
      <c t="n" s="6" r="G3">
        <v>262500</v>
      </c>
      <c t="n" s="6" r="H3">
        <v>101000</v>
      </c>
      <c t="n" s="6" r="I3">
        <v>106000</v>
      </c>
      <c t="n" s="6" r="J3">
        <v>101000</v>
      </c>
      <c t="n" s="6" r="K3">
        <v>106000</v>
      </c>
      <c t="n" s="6" r="L3">
        <v>110250</v>
      </c>
      <c t="n" s="6" r="M3">
        <v>225000</v>
      </c>
      <c t="n" s="6" r="N3">
        <v>106000</v>
      </c>
      <c t="n" s="6" r="O3">
        <v>101000</v>
      </c>
      <c t="n" s="6" r="P3">
        <v>220000</v>
      </c>
      <c t="n" s="6" r="Q3">
        <v>113000</v>
      </c>
      <c t="n" s="6" r="R3">
        <v>106000</v>
      </c>
      <c t="n" s="6" r="S3">
        <v>330000</v>
      </c>
      <c t="n" s="6" r="T3">
        <v>103500</v>
      </c>
      <c t="n" s="6" r="U3">
        <v>106000</v>
      </c>
      <c t="n" s="6" r="V3">
        <v>115000</v>
      </c>
      <c t="n" s="6" r="W3">
        <v>113000</v>
      </c>
      <c t="n" s="6" r="X3">
        <v>101000</v>
      </c>
      <c t="n" s="6" r="Y3">
        <v>115000</v>
      </c>
      <c t="n" s="6" r="Z3">
        <v>115000</v>
      </c>
      <c t="n" s="6" r="AA3">
        <v>275000</v>
      </c>
    </row>
    <row spans="1:27" r="4">
      <c t="s" s="4" r="A4">
        <v>316</v>
      </c>
      <c t="s" s="4" r="B4">
        <v>317</v>
      </c>
      <c t="s" s="4" r="C4">
        <v>318</v>
      </c>
      <c t="s" s="4" r="D4">
        <v>319</v>
      </c>
      <c t="s" s="4" r="E4">
        <v>318</v>
      </c>
      <c t="s" s="4" r="F4">
        <v>318</v>
      </c>
      <c t="s" s="4" r="G4">
        <v>320</v>
      </c>
      <c t="s" s="4" r="H4">
        <v>318</v>
      </c>
      <c t="s" s="4" r="I4">
        <v>317</v>
      </c>
      <c t="s" s="4" r="J4">
        <v>318</v>
      </c>
      <c t="s" s="4" r="K4">
        <v>318</v>
      </c>
      <c t="s" s="4" r="L4">
        <v>321</v>
      </c>
      <c t="s" s="4" r="M4">
        <v>317</v>
      </c>
      <c t="s" s="4" r="N4">
        <v>318</v>
      </c>
      <c t="s" s="4" r="O4">
        <v>317</v>
      </c>
      <c t="s" s="4" r="P4">
        <v>317</v>
      </c>
      <c t="s" s="4" r="Q4">
        <v>318</v>
      </c>
      <c t="s" s="4" r="R4">
        <v>318</v>
      </c>
      <c t="s" s="4" r="S4">
        <v>318</v>
      </c>
      <c t="s" s="4" r="T4">
        <v>319</v>
      </c>
      <c t="s" s="4" r="U4">
        <v>318</v>
      </c>
      <c t="s" s="4" r="V4">
        <v>317</v>
      </c>
      <c t="s" s="4" r="W4">
        <v>318</v>
      </c>
      <c t="s" s="4" r="X4">
        <v>317</v>
      </c>
      <c t="s" s="4" r="Z4">
        <v>317</v>
      </c>
      <c t="s" s="4" r="AA4">
        <v>318</v>
      </c>
    </row>
    <row spans="1:27" r="5">
      <c t="s" s="4" r="A5">
        <v>322</v>
      </c>
      <c t="n" s="6" r="B5">
        <v>118705</v>
      </c>
      <c t="n" s="6" r="F5">
        <v>80000</v>
      </c>
      <c t="n" s="6" r="Z5">
        <v>40000</v>
      </c>
      <c t="n" s="6" r="AA5">
        <v>50000</v>
      </c>
    </row>
    <row spans="1:27" r="6">
      <c t="s" s="4" r="A6">
        <v>323</v>
      </c>
      <c t="n" s="5" r="Z6">
        <v>100000</v>
      </c>
      <c t="n" s="5" r="AA6">
        <v>25000</v>
      </c>
    </row>
    <row spans="1:27" r="7">
      <c t="s" s="4" r="A7">
        <v>324</v>
      </c>
      <c t="n" s="6" r="Z7">
        <v>83703</v>
      </c>
      <c t="n" s="5" r="AA7">
        <v>25000</v>
      </c>
    </row>
    <row spans="1:27" r="8">
      <c t="s" s="4" r="A8">
        <v>325</v>
      </c>
      <c t="n" s="6" r="AA8">
        <v>25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6</v>
      </c>
      <c t="s" s="2" r="B1">
        <v>1</v>
      </c>
    </row>
    <row spans="1:3" r="2">
      <c t="s" s="2" r="B2">
        <v>327</v>
      </c>
      <c t="s" s="2" r="C2">
        <v>2</v>
      </c>
    </row>
    <row spans="1:3" r="3">
      <c t="s" s="4" r="A3">
        <v>328</v>
      </c>
      <c t="s" s="4" r="B3">
        <v>321</v>
      </c>
    </row>
    <row spans="1:3" r="4">
      <c t="s" s="4" r="A4">
        <v>329</v>
      </c>
    </row>
    <row spans="1:3" r="5">
      <c t="s" s="4" r="A5">
        <v>330</v>
      </c>
      <c t="s" s="4" r="C5">
        <v>331</v>
      </c>
    </row>
    <row spans="1:3" r="6">
      <c t="s" s="4" r="A6">
        <v>332</v>
      </c>
      <c t="s" s="4" r="B6">
        <v>333</v>
      </c>
    </row>
    <row spans="1:3" r="7">
      <c t="s" s="4" r="A7">
        <v>334</v>
      </c>
      <c t="s" s="4" r="B7">
        <v>335</v>
      </c>
    </row>
    <row spans="1:3" r="8">
      <c t="s" s="4" r="A8">
        <v>336</v>
      </c>
      <c t="s" s="4" r="B8">
        <v>337</v>
      </c>
    </row>
    <row spans="1:3" r="9">
      <c t="s" s="4" r="A9">
        <v>338</v>
      </c>
    </row>
    <row spans="1:3" r="10">
      <c t="s" s="4" r="A10">
        <v>330</v>
      </c>
      <c t="s" s="4" r="C10">
        <v>339</v>
      </c>
    </row>
    <row spans="1:3" r="11">
      <c t="s" s="4" r="A11">
        <v>332</v>
      </c>
      <c t="s" s="4" r="B11">
        <v>340</v>
      </c>
    </row>
    <row spans="1:3" r="12">
      <c t="s" s="4" r="A12">
        <v>334</v>
      </c>
      <c t="s" s="4" r="B12">
        <v>341</v>
      </c>
    </row>
    <row spans="1:3" r="13">
      <c t="s" s="4" r="A13">
        <v>336</v>
      </c>
      <c t="s" s="4" r="B13">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t="s" s="1" r="A1">
        <v>343</v>
      </c>
      <c t="s" s="2" r="B1">
        <v>2</v>
      </c>
      <c t="s" s="2" r="C1">
        <v>29</v>
      </c>
      <c t="s" s="2" r="D1">
        <v>344</v>
      </c>
    </row>
    <row spans="1:4" r="2">
      <c t="s" s="3" r="A2">
        <v>144</v>
      </c>
    </row>
    <row spans="1:4" r="3">
      <c t="s" s="4" r="A3">
        <v>345</v>
      </c>
      <c t="n" s="5" r="B3">
        <v>4662382682</v>
      </c>
      <c t="n" s="5" r="C3">
        <v>180455103</v>
      </c>
      <c t="n" s="5" r="D3">
        <v>271084</v>
      </c>
    </row>
    <row spans="1:4" r="4">
      <c t="s" s="4" r="A4">
        <v>346</v>
      </c>
      <c t="n" s="9" r="D4">
        <v>0.4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17"/>
  </cols>
  <sheetData>
    <row spans="1:2" r="1">
      <c t="s" s="1" r="A1">
        <v>347</v>
      </c>
      <c t="s" s="2" r="B1">
        <v>274</v>
      </c>
    </row>
    <row spans="1:2" r="2">
      <c t="s" s="4" r="A2">
        <v>348</v>
      </c>
    </row>
    <row spans="1:2" r="3">
      <c t="s" s="4" r="A3">
        <v>328</v>
      </c>
      <c t="s" s="4" r="B3">
        <v>321</v>
      </c>
    </row>
    <row spans="1:2" r="4">
      <c t="s" s="4" r="A4">
        <v>349</v>
      </c>
    </row>
    <row spans="1:2" r="5">
      <c t="s" s="4" r="A5">
        <v>332</v>
      </c>
      <c t="s" s="4" r="B5">
        <v>350</v>
      </c>
    </row>
    <row spans="1:2" r="6">
      <c t="s" s="4" r="A6">
        <v>334</v>
      </c>
      <c t="s" s="4" r="B6">
        <v>351</v>
      </c>
    </row>
    <row spans="1:2" r="7">
      <c t="s" s="4" r="A7">
        <v>328</v>
      </c>
      <c t="s" s="4" r="B7">
        <v>321</v>
      </c>
    </row>
    <row spans="1:2" r="8">
      <c t="s" s="4" r="A8">
        <v>336</v>
      </c>
      <c t="s" s="4" r="B8">
        <v>35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7"/>
  </cols>
  <sheetData>
    <row spans="1:2" r="1">
      <c t="s" s="1" r="A1">
        <v>353</v>
      </c>
      <c t="s" s="2" r="B1">
        <v>274</v>
      </c>
    </row>
    <row spans="1:2" r="2">
      <c t="s" s="3" r="A2">
        <v>144</v>
      </c>
    </row>
    <row spans="1:2" r="3">
      <c t="s" s="4" r="A3">
        <v>354</v>
      </c>
      <c t="n" s="5" r="B3">
        <v>100000</v>
      </c>
    </row>
    <row spans="1:2" r="4">
      <c t="s" s="4" r="A4">
        <v>355</v>
      </c>
      <c t="s" s="4" r="B4">
        <v>31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1"/>
    <col customWidth="1" max="2" min="2" width="21"/>
  </cols>
  <sheetData>
    <row spans="1:2" r="1">
      <c t="s" s="1" r="A1">
        <v>356</v>
      </c>
      <c t="s" s="2" r="B1">
        <v>1</v>
      </c>
    </row>
    <row spans="1:2" r="2">
      <c t="s" s="2" r="B2">
        <v>282</v>
      </c>
    </row>
    <row spans="1:2" r="3">
      <c t="s" s="3" r="A3">
        <v>357</v>
      </c>
    </row>
    <row spans="1:2" r="4">
      <c t="s" s="4" r="A4">
        <v>358</v>
      </c>
      <c t="n" s="6" r="B4">
        <v>-42367</v>
      </c>
    </row>
    <row spans="1:2" r="5">
      <c t="s" s="4" r="A5">
        <v>359</v>
      </c>
      <c t="n" s="5" r="B5">
        <v>8152</v>
      </c>
    </row>
    <row spans="1:2" r="6">
      <c t="s" s="4" r="A6">
        <v>360</v>
      </c>
      <c t="n" s="6" r="B6">
        <v>1316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6" r="B4">
        <v>6370424</v>
      </c>
      <c t="n" s="6" r="C4">
        <v>6437976</v>
      </c>
      <c t="n" s="6" r="D4">
        <v>11081591</v>
      </c>
      <c t="n" s="6" r="E4">
        <v>11230917</v>
      </c>
    </row>
    <row spans="1:5" r="5">
      <c t="s" s="4" r="A5">
        <v>77</v>
      </c>
      <c t="n" s="5" r="B5">
        <v>4643070</v>
      </c>
      <c t="n" s="5" r="C5">
        <v>5072227</v>
      </c>
      <c t="n" s="5" r="D5">
        <v>8126869</v>
      </c>
      <c t="n" s="5" r="E5">
        <v>8757456</v>
      </c>
    </row>
    <row spans="1:5" r="6">
      <c t="s" s="4" r="A6">
        <v>78</v>
      </c>
      <c t="n" s="5" r="B6">
        <v>1727354</v>
      </c>
      <c t="n" s="5" r="C6">
        <v>1365749</v>
      </c>
      <c t="n" s="5" r="D6">
        <v>2954722</v>
      </c>
      <c t="n" s="5" r="E6">
        <v>2473461</v>
      </c>
    </row>
    <row spans="1:5" r="7">
      <c t="s" s="3" r="A7">
        <v>79</v>
      </c>
    </row>
    <row spans="1:5" r="8">
      <c t="s" s="4" r="A8">
        <v>80</v>
      </c>
      <c t="n" s="5" r="B8">
        <v>872798</v>
      </c>
      <c t="n" s="5" r="C8">
        <v>590933</v>
      </c>
      <c t="n" s="5" r="D8">
        <v>1699483</v>
      </c>
      <c t="n" s="5" r="E8">
        <v>1034587</v>
      </c>
    </row>
    <row spans="1:5" r="9">
      <c t="s" s="4" r="A9">
        <v>81</v>
      </c>
      <c t="n" s="5" r="B9">
        <v>159752</v>
      </c>
      <c t="n" s="5" r="C9">
        <v>84064</v>
      </c>
      <c t="n" s="5" r="D9">
        <v>181516</v>
      </c>
      <c t="n" s="5" r="E9">
        <v>96046</v>
      </c>
    </row>
    <row spans="1:5" r="10">
      <c t="s" s="4" r="A10">
        <v>82</v>
      </c>
      <c t="n" s="5" r="B10">
        <v>831721</v>
      </c>
      <c t="n" s="5" r="C10">
        <v>826752</v>
      </c>
      <c t="n" s="5" r="D10">
        <v>1771725</v>
      </c>
      <c t="n" s="5" r="E10">
        <v>1755103</v>
      </c>
    </row>
    <row spans="1:5" r="11">
      <c t="s" s="4" r="A11">
        <v>83</v>
      </c>
      <c t="n" s="5" r="B11">
        <v>1864271</v>
      </c>
      <c t="n" s="5" r="C11">
        <v>1501749</v>
      </c>
      <c t="n" s="5" r="D11">
        <v>3652724</v>
      </c>
      <c t="n" s="5" r="E11">
        <v>2885736</v>
      </c>
    </row>
    <row spans="1:5" r="12">
      <c t="s" s="4" r="A12">
        <v>84</v>
      </c>
      <c t="n" s="5" r="B12">
        <v>-136917</v>
      </c>
      <c t="n" s="5" r="C12">
        <v>-136000</v>
      </c>
      <c t="n" s="5" r="D12">
        <v>-698002</v>
      </c>
      <c t="n" s="5" r="E12">
        <v>-412275</v>
      </c>
    </row>
    <row spans="1:5" r="13">
      <c t="s" s="3" r="A13">
        <v>85</v>
      </c>
    </row>
    <row spans="1:5" r="14">
      <c t="s" s="4" r="A14">
        <v>86</v>
      </c>
      <c t="n" s="5" r="B14">
        <v>-573567</v>
      </c>
      <c t="n" s="5" r="C14">
        <v>-949865</v>
      </c>
      <c t="n" s="5" r="D14">
        <v>-1601274</v>
      </c>
      <c t="n" s="5" r="E14">
        <v>-1748311</v>
      </c>
    </row>
    <row spans="1:5" r="15">
      <c t="s" s="4" r="A15">
        <v>87</v>
      </c>
      <c t="n" s="5" r="B15">
        <v>146768</v>
      </c>
      <c t="n" s="5" r="C15">
        <v>155994</v>
      </c>
      <c t="n" s="5" r="D15">
        <v>275036</v>
      </c>
      <c t="n" s="5" r="E15">
        <v>166650</v>
      </c>
    </row>
    <row spans="1:5" r="16">
      <c t="s" s="4" r="A16">
        <v>88</v>
      </c>
      <c t="n" s="5" r="B16">
        <v>-416</v>
      </c>
      <c t="n" s="5" r="C16">
        <v>-2975</v>
      </c>
      <c t="n" s="5" r="D16">
        <v>-2145</v>
      </c>
      <c t="n" s="5" r="E16">
        <v>-3418</v>
      </c>
    </row>
    <row spans="1:5" r="17">
      <c t="s" s="4" r="A17">
        <v>89</v>
      </c>
      <c t="n" s="5" r="B17">
        <v>-427215</v>
      </c>
      <c t="n" s="5" r="C17">
        <v>-796846</v>
      </c>
      <c t="n" s="5" r="D17">
        <v>-1328383</v>
      </c>
      <c t="n" s="5" r="E17">
        <v>-1585079</v>
      </c>
    </row>
    <row spans="1:5" r="18">
      <c t="s" s="4" r="A18">
        <v>90</v>
      </c>
      <c t="n" s="5" r="B18">
        <v>-564132</v>
      </c>
      <c t="n" s="5" r="C18">
        <v>-932846</v>
      </c>
      <c t="n" s="5" r="D18">
        <v>-2026385</v>
      </c>
      <c t="n" s="5" r="E18">
        <v>-1997354</v>
      </c>
    </row>
    <row spans="1:5" r="19">
      <c t="s" s="3" r="A19">
        <v>91</v>
      </c>
    </row>
    <row spans="1:5" r="20">
      <c t="s" s="4" r="A20">
        <v>92</v>
      </c>
      <c t="n" s="5" r="B20">
        <v>2187</v>
      </c>
      <c t="n" s="5" r="C20">
        <v>-6882</v>
      </c>
      <c t="n" s="5" r="D20">
        <v>-16629</v>
      </c>
      <c t="n" s="5" r="E20">
        <v>-4731</v>
      </c>
    </row>
    <row spans="1:5" r="21">
      <c t="s" s="4" r="A21">
        <v>93</v>
      </c>
      <c t="n" s="5" r="B21">
        <v>2187</v>
      </c>
      <c t="n" s="5" r="C21">
        <v>-6882</v>
      </c>
      <c t="n" s="5" r="D21">
        <v>-16629</v>
      </c>
      <c t="n" s="5" r="E21">
        <v>-4731</v>
      </c>
    </row>
    <row spans="1:5" r="22">
      <c t="s" s="4" r="A22">
        <v>94</v>
      </c>
      <c t="n" s="6" r="B22">
        <v>-561945</v>
      </c>
      <c t="n" s="6" r="C22">
        <v>-939728</v>
      </c>
      <c t="n" s="6" r="D22">
        <v>-2043014</v>
      </c>
      <c t="n" s="6" r="E22">
        <v>-2002085</v>
      </c>
    </row>
    <row spans="1:5" r="23">
      <c t="s" s="4" r="A23">
        <v>95</v>
      </c>
      <c t="n" s="6" r="B23">
        <v>0</v>
      </c>
      <c t="n" s="6" r="C23">
        <v>0</v>
      </c>
      <c t="n" s="6" r="D23">
        <v>0</v>
      </c>
      <c t="n" s="6" r="E23">
        <v>0</v>
      </c>
    </row>
    <row spans="1:5" r="24">
      <c t="s" s="4" r="A24">
        <v>96</v>
      </c>
      <c t="n" s="5" r="B24">
        <v>3303591414</v>
      </c>
      <c t="n" s="5" r="C24">
        <v>22862325</v>
      </c>
      <c t="n" s="5" r="D24">
        <v>2383498355</v>
      </c>
      <c t="n" s="5" r="E24">
        <v>221510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t="s" s="1" r="A1">
        <v>361</v>
      </c>
      <c t="s" s="2" r="B1">
        <v>2</v>
      </c>
      <c t="s" s="2" r="C1">
        <v>29</v>
      </c>
      <c t="s" s="2" r="D1">
        <v>344</v>
      </c>
    </row>
    <row spans="1:4" r="2">
      <c t="s" s="3" r="A2">
        <v>159</v>
      </c>
    </row>
    <row spans="1:4" r="3">
      <c t="s" s="4" r="A3">
        <v>362</v>
      </c>
      <c t="n" s="5" r="B3">
        <v>20000000000</v>
      </c>
      <c t="n" s="5" r="C3">
        <v>1000000000</v>
      </c>
    </row>
    <row spans="1:4" r="4">
      <c t="s" s="4" r="A4">
        <v>363</v>
      </c>
      <c t="n" s="9" r="D4">
        <v>0.45</v>
      </c>
    </row>
    <row spans="1:4" r="5">
      <c t="s" s="4" r="A5">
        <v>364</v>
      </c>
      <c t="n" s="5" r="B5">
        <v>4662382682</v>
      </c>
      <c t="n" s="5" r="C5">
        <v>180455103</v>
      </c>
      <c t="n" s="5" r="D5">
        <v>271084</v>
      </c>
    </row>
    <row spans="1:4" r="6">
      <c t="s" s="4" r="A6">
        <v>365</v>
      </c>
      <c t="n" s="5" r="B6">
        <v>4662382682</v>
      </c>
      <c t="n" s="5" r="C6">
        <v>18045510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5"/>
    <col customWidth="1" max="2" min="2" width="9"/>
  </cols>
  <sheetData>
    <row spans="1:2" r="1">
      <c t="s" s="1" r="A1">
        <v>366</v>
      </c>
      <c t="s" s="2" r="B1">
        <v>274</v>
      </c>
    </row>
    <row spans="1:2" r="2">
      <c t="s" s="3" r="A2">
        <v>367</v>
      </c>
    </row>
    <row spans="1:2" r="3">
      <c t="s" s="4" r="A3">
        <v>368</v>
      </c>
    </row>
    <row spans="1:2" r="4">
      <c t="s" s="4" r="A4">
        <v>369</v>
      </c>
      <c t="n" s="5" r="B4">
        <v>-445820</v>
      </c>
    </row>
    <row spans="1:2" r="5">
      <c t="s" s="4" r="A5">
        <v>370</v>
      </c>
      <c t="n" s="5" r="B5">
        <v>-1500000</v>
      </c>
    </row>
    <row spans="1:2" r="6">
      <c t="s" s="4" r="A6">
        <v>371</v>
      </c>
    </row>
    <row spans="1:2" r="7">
      <c t="s" s="4" r="A7">
        <v>372</v>
      </c>
      <c t="n" s="5" r="B7">
        <v>930157</v>
      </c>
    </row>
    <row spans="1:2" r="8">
      <c t="s" s="4" r="A8">
        <v>373</v>
      </c>
      <c t="n" s="5" r="B8">
        <v>385000</v>
      </c>
    </row>
    <row spans="1:2" r="9">
      <c t="s" s="3" r="A9">
        <v>374</v>
      </c>
    </row>
    <row spans="1:2" r="10">
      <c t="s" s="4" r="A10">
        <v>368</v>
      </c>
    </row>
    <row spans="1:2" r="11">
      <c t="s" s="4" r="A11">
        <v>369</v>
      </c>
      <c t="n" s="9" r="B11">
        <v>0.05</v>
      </c>
    </row>
    <row spans="1:2" r="12">
      <c t="s" s="4" r="A12">
        <v>370</v>
      </c>
      <c t="n" s="9" r="B12">
        <v>0.3</v>
      </c>
    </row>
    <row spans="1:2" r="13">
      <c t="s" s="4" r="A13">
        <v>371</v>
      </c>
    </row>
    <row spans="1:2" r="14">
      <c t="s" s="4" r="A14">
        <v>372</v>
      </c>
      <c t="n" s="9" r="B14">
        <v>0.2</v>
      </c>
    </row>
    <row spans="1:2" r="15">
      <c t="s" s="4" r="A15">
        <v>373</v>
      </c>
      <c t="n" s="9" r="B15">
        <v>0.4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6"/>
  <sheetViews>
    <sheetView workbookViewId="0">
      <selection activeCell="A1" sqref="A1"/>
    </sheetView>
  </sheetViews>
  <sheetFormatPr baseColWidth="10" defaultRowHeight="15"/>
  <cols>
    <col customWidth="1" max="1" min="1" width="80"/>
    <col customWidth="1" max="2" min="2" width="26"/>
  </cols>
  <sheetData>
    <row spans="1:2" r="1">
      <c t="s" s="1" r="A1">
        <v>375</v>
      </c>
      <c t="s" s="2" r="B1">
        <v>274</v>
      </c>
    </row>
    <row spans="1:2" r="2">
      <c t="s" s="4" r="A2">
        <v>376</v>
      </c>
    </row>
    <row spans="1:2" r="3">
      <c t="s" s="4" r="A3">
        <v>377</v>
      </c>
      <c t="n" s="10" r="B3">
        <v>0.021</v>
      </c>
    </row>
    <row spans="1:2" r="4">
      <c t="s" s="4" r="A4">
        <v>378</v>
      </c>
      <c t="n" s="5" r="B4">
        <v>25000</v>
      </c>
    </row>
    <row spans="1:2" r="5">
      <c t="s" s="4" r="A5">
        <v>379</v>
      </c>
      <c t="s" s="4" r="B5">
        <v>380</v>
      </c>
    </row>
    <row spans="1:2" r="6">
      <c t="s" s="4" r="A6">
        <v>381</v>
      </c>
    </row>
    <row spans="1:2" r="7">
      <c t="s" s="4" r="A7">
        <v>382</v>
      </c>
    </row>
    <row spans="1:2" r="8">
      <c t="s" s="4" r="A8">
        <v>377</v>
      </c>
      <c t="n" s="10" r="B8">
        <v>0.105</v>
      </c>
    </row>
    <row spans="1:2" r="9">
      <c t="s" s="4" r="A9">
        <v>378</v>
      </c>
      <c t="n" s="5" r="B9">
        <v>25000</v>
      </c>
    </row>
    <row spans="1:2" r="10">
      <c t="s" s="4" r="A10">
        <v>379</v>
      </c>
      <c t="s" s="4" r="B10">
        <v>383</v>
      </c>
    </row>
    <row spans="1:2" r="11">
      <c t="s" s="4" r="A11">
        <v>381</v>
      </c>
    </row>
    <row spans="1:2" r="12">
      <c t="s" s="4" r="A12">
        <v>384</v>
      </c>
    </row>
    <row spans="1:2" r="13">
      <c t="s" s="4" r="A13">
        <v>377</v>
      </c>
      <c t="n" s="10" r="B13">
        <v>0.25</v>
      </c>
    </row>
    <row spans="1:2" r="14">
      <c t="s" s="4" r="A14">
        <v>378</v>
      </c>
      <c t="n" s="5" r="B14">
        <v>25000</v>
      </c>
    </row>
    <row spans="1:2" r="15">
      <c t="s" s="4" r="A15">
        <v>379</v>
      </c>
      <c t="s" s="4" r="B15">
        <v>385</v>
      </c>
    </row>
    <row spans="1:2" r="16">
      <c t="s" s="4" r="A16">
        <v>381</v>
      </c>
    </row>
    <row spans="1:2" r="17">
      <c t="s" s="4" r="A17">
        <v>386</v>
      </c>
    </row>
    <row spans="1:2" r="18">
      <c t="s" s="4" r="A18">
        <v>377</v>
      </c>
      <c t="n" s="10" r="B18">
        <v>0.295</v>
      </c>
    </row>
    <row spans="1:2" r="19">
      <c t="s" s="4" r="A19">
        <v>378</v>
      </c>
      <c t="n" s="5" r="B19">
        <v>50000</v>
      </c>
    </row>
    <row spans="1:2" r="20">
      <c t="s" s="4" r="A20">
        <v>379</v>
      </c>
      <c t="s" s="4" r="B20">
        <v>387</v>
      </c>
    </row>
    <row spans="1:2" r="21">
      <c t="s" s="4" r="A21">
        <v>381</v>
      </c>
    </row>
    <row spans="1:2" r="22">
      <c t="s" s="4" r="A22">
        <v>388</v>
      </c>
    </row>
    <row spans="1:2" r="23">
      <c t="s" s="4" r="A23">
        <v>377</v>
      </c>
      <c t="n" s="10" r="B23">
        <v>0.41</v>
      </c>
    </row>
    <row spans="1:2" r="24">
      <c t="s" s="4" r="A24">
        <v>378</v>
      </c>
      <c t="n" s="5" r="B24">
        <v>30000</v>
      </c>
    </row>
    <row spans="1:2" r="25">
      <c t="s" s="4" r="A25">
        <v>379</v>
      </c>
      <c t="s" s="4" r="B25">
        <v>389</v>
      </c>
    </row>
    <row spans="1:2" r="26">
      <c t="s" s="4" r="A26">
        <v>381</v>
      </c>
    </row>
    <row spans="1:2" r="27">
      <c t="s" s="4" r="A27">
        <v>390</v>
      </c>
    </row>
    <row spans="1:2" r="28">
      <c t="s" s="4" r="A28">
        <v>377</v>
      </c>
      <c t="n" s="10" r="B28">
        <v>0.5</v>
      </c>
    </row>
    <row spans="1:2" r="29">
      <c t="s" s="4" r="A29">
        <v>378</v>
      </c>
      <c t="n" s="5" r="B29">
        <v>130000</v>
      </c>
    </row>
    <row spans="1:2" r="30">
      <c t="s" s="4" r="A30">
        <v>379</v>
      </c>
      <c t="s" s="4" r="B30">
        <v>391</v>
      </c>
    </row>
    <row spans="1:2" r="31">
      <c t="s" s="4" r="A31">
        <v>381</v>
      </c>
    </row>
    <row spans="1:2" r="32">
      <c t="s" s="4" r="A32">
        <v>392</v>
      </c>
    </row>
    <row spans="1:2" r="33">
      <c t="s" s="4" r="A33">
        <v>377</v>
      </c>
      <c t="n" s="10" r="B33">
        <v>0.5600000000000001</v>
      </c>
    </row>
    <row spans="1:2" r="34">
      <c t="s" s="4" r="A34">
        <v>378</v>
      </c>
      <c t="n" s="5" r="B34">
        <v>50000</v>
      </c>
    </row>
    <row spans="1:2" r="35">
      <c t="s" s="4" r="A35">
        <v>379</v>
      </c>
      <c t="s" s="4" r="B35">
        <v>393</v>
      </c>
    </row>
    <row spans="1:2" r="36">
      <c t="s" s="4" r="A36">
        <v>381</v>
      </c>
    </row>
    <row spans="1:2" r="37">
      <c t="s" s="4" r="A37">
        <v>394</v>
      </c>
    </row>
    <row spans="1:2" r="38">
      <c t="s" s="4" r="A38">
        <v>377</v>
      </c>
      <c t="n" s="10" r="B38">
        <v>0.62</v>
      </c>
    </row>
    <row spans="1:2" r="39">
      <c t="s" s="4" r="A39">
        <v>378</v>
      </c>
      <c t="n" s="5" r="B39">
        <v>50000</v>
      </c>
    </row>
    <row spans="1:2" r="40">
      <c t="s" s="4" r="A40">
        <v>379</v>
      </c>
      <c t="s" s="4" r="B40">
        <v>395</v>
      </c>
    </row>
    <row spans="1:2" r="41">
      <c t="s" s="4" r="A41">
        <v>381</v>
      </c>
    </row>
    <row spans="1:2" r="42">
      <c t="s" s="4" r="A42">
        <v>396</v>
      </c>
    </row>
    <row spans="1:2" r="43">
      <c t="s" s="4" r="A43">
        <v>377</v>
      </c>
      <c t="n" s="10" r="B43">
        <v>0.021</v>
      </c>
    </row>
    <row spans="1:2" r="44">
      <c t="s" s="4" r="A44">
        <v>378</v>
      </c>
      <c t="n" s="5" r="B44">
        <v>25000</v>
      </c>
    </row>
    <row spans="1:2" r="45">
      <c t="s" s="4" r="A45">
        <v>379</v>
      </c>
      <c t="s" s="4" r="B45">
        <v>380</v>
      </c>
    </row>
    <row spans="1:2" r="46">
      <c t="s" s="4" r="A46">
        <v>381</v>
      </c>
    </row>
    <row spans="1:2" r="47">
      <c t="s" s="4" r="A47">
        <v>397</v>
      </c>
    </row>
    <row spans="1:2" r="48">
      <c t="s" s="4" r="A48">
        <v>377</v>
      </c>
      <c t="n" s="10" r="B48">
        <v>0.105</v>
      </c>
    </row>
    <row spans="1:2" r="49">
      <c t="s" s="4" r="A49">
        <v>378</v>
      </c>
      <c t="n" s="5" r="B49">
        <v>25000</v>
      </c>
    </row>
    <row spans="1:2" r="50">
      <c t="s" s="4" r="A50">
        <v>379</v>
      </c>
      <c t="s" s="4" r="B50">
        <v>383</v>
      </c>
    </row>
    <row spans="1:2" r="51">
      <c t="s" s="4" r="A51">
        <v>381</v>
      </c>
    </row>
    <row spans="1:2" r="52">
      <c t="s" s="4" r="A52">
        <v>398</v>
      </c>
    </row>
    <row spans="1:2" r="53">
      <c t="s" s="4" r="A53">
        <v>377</v>
      </c>
      <c t="n" s="10" r="B53">
        <v>0.25</v>
      </c>
    </row>
    <row spans="1:2" r="54">
      <c t="s" s="4" r="A54">
        <v>378</v>
      </c>
      <c t="n" s="5" r="B54">
        <v>25000</v>
      </c>
    </row>
    <row spans="1:2" r="55">
      <c t="s" s="4" r="A55">
        <v>379</v>
      </c>
      <c t="s" s="4" r="B55">
        <v>385</v>
      </c>
    </row>
    <row spans="1:2" r="56">
      <c t="s" s="4" r="A56">
        <v>381</v>
      </c>
    </row>
    <row spans="1:2" r="57">
      <c t="s" s="4" r="A57">
        <v>399</v>
      </c>
    </row>
    <row spans="1:2" r="58">
      <c t="s" s="4" r="A58">
        <v>377</v>
      </c>
      <c t="n" s="10" r="B58">
        <v>0.295</v>
      </c>
    </row>
    <row spans="1:2" r="59">
      <c t="s" s="4" r="A59">
        <v>378</v>
      </c>
      <c t="n" s="5" r="B59">
        <v>50000</v>
      </c>
    </row>
    <row spans="1:2" r="60">
      <c t="s" s="4" r="A60">
        <v>379</v>
      </c>
      <c t="s" s="4" r="B60">
        <v>387</v>
      </c>
    </row>
    <row spans="1:2" r="61">
      <c t="s" s="4" r="A61">
        <v>381</v>
      </c>
    </row>
    <row spans="1:2" r="62">
      <c t="s" s="4" r="A62">
        <v>400</v>
      </c>
    </row>
    <row spans="1:2" r="63">
      <c t="s" s="4" r="A63">
        <v>377</v>
      </c>
      <c t="n" s="10" r="B63">
        <v>0.41</v>
      </c>
    </row>
    <row spans="1:2" r="64">
      <c t="s" s="4" r="A64">
        <v>378</v>
      </c>
      <c t="n" s="5" r="B64">
        <v>30000</v>
      </c>
    </row>
    <row spans="1:2" r="65">
      <c t="s" s="4" r="A65">
        <v>379</v>
      </c>
      <c t="s" s="4" r="B65">
        <v>389</v>
      </c>
    </row>
    <row spans="1:2" r="66">
      <c t="s" s="4" r="A66">
        <v>381</v>
      </c>
    </row>
    <row spans="1:2" r="67">
      <c t="s" s="4" r="A67">
        <v>401</v>
      </c>
    </row>
    <row spans="1:2" r="68">
      <c t="s" s="4" r="A68">
        <v>377</v>
      </c>
      <c t="n" s="10" r="B68">
        <v>0.5</v>
      </c>
    </row>
    <row spans="1:2" r="69">
      <c t="s" s="4" r="A69">
        <v>378</v>
      </c>
      <c t="n" s="5" r="B69">
        <v>130000</v>
      </c>
    </row>
    <row spans="1:2" r="70">
      <c t="s" s="4" r="A70">
        <v>379</v>
      </c>
      <c t="s" s="4" r="B70">
        <v>391</v>
      </c>
    </row>
    <row spans="1:2" r="71">
      <c t="s" s="4" r="A71">
        <v>381</v>
      </c>
    </row>
    <row spans="1:2" r="72">
      <c t="s" s="4" r="A72">
        <v>402</v>
      </c>
    </row>
    <row spans="1:2" r="73">
      <c t="s" s="4" r="A73">
        <v>377</v>
      </c>
      <c t="n" s="10" r="B73">
        <v>0.5600000000000001</v>
      </c>
    </row>
    <row spans="1:2" r="74">
      <c t="s" s="4" r="A74">
        <v>378</v>
      </c>
      <c t="n" s="5" r="B74">
        <v>50000</v>
      </c>
    </row>
    <row spans="1:2" r="75">
      <c t="s" s="4" r="A75">
        <v>379</v>
      </c>
      <c t="s" s="4" r="B75">
        <v>393</v>
      </c>
    </row>
    <row spans="1:2" r="76">
      <c t="s" s="4" r="A76">
        <v>381</v>
      </c>
    </row>
    <row spans="1:2" r="77">
      <c t="s" s="4" r="A77">
        <v>403</v>
      </c>
    </row>
    <row spans="1:2" r="78">
      <c t="s" s="4" r="A78">
        <v>377</v>
      </c>
      <c t="n" s="10" r="B78">
        <v>0.62</v>
      </c>
    </row>
    <row spans="1:2" r="79">
      <c t="s" s="4" r="A79">
        <v>378</v>
      </c>
      <c t="n" s="5" r="B79">
        <v>50000</v>
      </c>
    </row>
    <row spans="1:2" r="80">
      <c t="s" s="4" r="A80">
        <v>379</v>
      </c>
      <c t="s" s="4" r="B80">
        <v>395</v>
      </c>
    </row>
    <row spans="1:2" r="81">
      <c t="s" s="4" r="A81">
        <v>381</v>
      </c>
    </row>
    <row spans="1:2" r="82">
      <c t="s" s="4" r="A82">
        <v>404</v>
      </c>
    </row>
    <row spans="1:2" r="83">
      <c t="s" s="4" r="A83">
        <v>377</v>
      </c>
      <c t="n" s="10" r="B83">
        <v>0.05</v>
      </c>
    </row>
    <row spans="1:2" r="84">
      <c t="s" s="4" r="A84">
        <v>378</v>
      </c>
      <c t="n" s="5" r="B84">
        <v>545157</v>
      </c>
    </row>
    <row spans="1:2" r="85">
      <c t="s" s="4" r="A85">
        <v>379</v>
      </c>
      <c t="s" s="4" r="B85">
        <v>405</v>
      </c>
    </row>
    <row spans="1:2" r="86">
      <c t="s" s="4" r="A86">
        <v>38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21"/>
  </cols>
  <sheetData>
    <row spans="1:2" r="1">
      <c t="s" s="1" r="A1">
        <v>406</v>
      </c>
      <c t="s" s="2" r="B1">
        <v>282</v>
      </c>
    </row>
    <row spans="1:2" r="2">
      <c t="s" s="3" r="A2">
        <v>162</v>
      </c>
    </row>
    <row spans="1:2" r="3">
      <c t="n" s="5" r="A3">
        <v>2015</v>
      </c>
      <c t="n" s="6" r="B3">
        <v>258812</v>
      </c>
    </row>
    <row spans="1:2" r="4">
      <c t="n" s="5" r="A4">
        <v>2016</v>
      </c>
      <c t="n" s="5" r="B4">
        <v>440539</v>
      </c>
    </row>
    <row spans="1:2" r="5">
      <c t="n" s="5" r="A5">
        <v>2017</v>
      </c>
      <c t="n" s="5" r="B5">
        <v>305970</v>
      </c>
    </row>
    <row spans="1:2" r="6">
      <c t="n" s="5" r="A6">
        <v>2018</v>
      </c>
      <c t="n" s="5" r="B6">
        <v>206101</v>
      </c>
    </row>
    <row spans="1:2" r="7">
      <c t="n" s="5" r="A7">
        <v>2019</v>
      </c>
      <c t="n" s="5" r="B7">
        <v>119965</v>
      </c>
    </row>
    <row spans="1:2" r="8">
      <c t="n" s="5" r="A8">
        <v>2020</v>
      </c>
      <c t="n" s="5" r="B8">
        <v>105227</v>
      </c>
    </row>
    <row spans="1:2" r="9">
      <c t="s" s="4" r="A9">
        <v>274</v>
      </c>
      <c t="n" s="6" r="B9">
        <v>143661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407</v>
      </c>
      <c t="s" s="2" r="B1">
        <v>73</v>
      </c>
      <c t="s" s="2" r="D1">
        <v>1</v>
      </c>
    </row>
    <row spans="1:5" r="2">
      <c t="s" s="2" r="B2">
        <v>2</v>
      </c>
      <c t="s" s="2" r="C2">
        <v>74</v>
      </c>
      <c t="s" s="2" r="D2">
        <v>2</v>
      </c>
      <c t="s" s="2" r="E2">
        <v>74</v>
      </c>
    </row>
    <row spans="1:5" r="3">
      <c t="s" s="3" r="A3">
        <v>162</v>
      </c>
    </row>
    <row spans="1:5" r="4">
      <c t="s" s="4" r="A4">
        <v>408</v>
      </c>
      <c t="n" s="6" r="B4">
        <v>109509</v>
      </c>
      <c t="n" s="6" r="C4">
        <v>94744</v>
      </c>
      <c t="n" s="6" r="D4">
        <v>269054</v>
      </c>
      <c t="n" s="6" r="E4">
        <v>17014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7"/>
    <col customWidth="1" max="2" min="2" width="20"/>
    <col customWidth="1" max="3" min="3" width="11"/>
  </cols>
  <sheetData>
    <row spans="1:3" r="1">
      <c t="s" s="1" r="A1">
        <v>409</v>
      </c>
      <c t="s" s="1" r="B1">
        <v>410</v>
      </c>
      <c t="s" s="2" r="C1">
        <v>411</v>
      </c>
    </row>
    <row spans="1:3" r="2">
      <c t="s" s="4" r="A2">
        <v>81</v>
      </c>
      <c t="s" s="4" r="B2">
        <v>412</v>
      </c>
      <c t="n" s="6" r="C2">
        <v>159752</v>
      </c>
    </row>
    <row spans="1:3" r="3">
      <c t="s" s="4" r="A3">
        <v>81</v>
      </c>
      <c t="s" s="4" r="B3">
        <v>412</v>
      </c>
      <c t="n" s="6" r="C3">
        <v>8406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7</v>
      </c>
      <c t="s" s="2" r="B1">
        <v>1</v>
      </c>
    </row>
    <row spans="1:3" r="2">
      <c t="s" s="2" r="B2">
        <v>2</v>
      </c>
      <c t="s" s="2" r="C2">
        <v>74</v>
      </c>
    </row>
    <row spans="1:3" r="3">
      <c t="s" s="3" r="A3">
        <v>98</v>
      </c>
    </row>
    <row spans="1:3" r="4">
      <c t="s" s="4" r="A4">
        <v>90</v>
      </c>
      <c t="n" s="6" r="B4">
        <v>-2026385</v>
      </c>
      <c t="n" s="6" r="C4">
        <v>-1997354</v>
      </c>
    </row>
    <row spans="1:3" r="5">
      <c t="s" s="3" r="A5">
        <v>99</v>
      </c>
    </row>
    <row spans="1:3" r="6">
      <c t="s" s="4" r="A6">
        <v>100</v>
      </c>
      <c t="n" s="5" r="B6">
        <v>-17357</v>
      </c>
      <c t="n" s="5" r="C6">
        <v>69997</v>
      </c>
    </row>
    <row spans="1:3" r="7">
      <c t="s" s="4" r="A7">
        <v>101</v>
      </c>
      <c t="n" s="5" r="B7">
        <v>1353155</v>
      </c>
      <c t="n" s="5" r="C7">
        <v>1565546</v>
      </c>
    </row>
    <row spans="1:3" r="8">
      <c t="s" s="4" r="A8">
        <v>102</v>
      </c>
      <c t="n" s="5" r="B8">
        <v>122693</v>
      </c>
      <c t="n" s="5" r="C8">
        <v>70918</v>
      </c>
    </row>
    <row spans="1:3" r="9">
      <c t="s" s="4" r="A9">
        <v>81</v>
      </c>
      <c t="n" s="5" r="B9">
        <v>181516</v>
      </c>
      <c t="n" s="5" r="C9">
        <v>96046</v>
      </c>
    </row>
    <row spans="1:3" r="10">
      <c t="s" s="4" r="A10">
        <v>103</v>
      </c>
      <c t="n" s="5" r="B10">
        <v>2145</v>
      </c>
      <c t="n" s="5" r="C10">
        <v>3418</v>
      </c>
    </row>
    <row spans="1:3" r="11">
      <c t="s" s="4" r="A11">
        <v>104</v>
      </c>
      <c t="n" s="5" r="B11">
        <v>-275036</v>
      </c>
      <c t="n" s="5" r="C11">
        <v>-166650</v>
      </c>
    </row>
    <row spans="1:3" r="12">
      <c t="s" s="3" r="A12">
        <v>105</v>
      </c>
    </row>
    <row spans="1:3" r="13">
      <c t="s" s="4" r="A13">
        <v>106</v>
      </c>
      <c t="n" s="5" r="B13">
        <v>-437457</v>
      </c>
      <c t="n" s="5" r="C13">
        <v>-1048383</v>
      </c>
    </row>
    <row spans="1:3" r="14">
      <c t="s" s="4" r="A14">
        <v>107</v>
      </c>
      <c t="n" s="5" r="B14">
        <v>257403</v>
      </c>
      <c t="n" s="5" r="C14">
        <v>-33892</v>
      </c>
    </row>
    <row spans="1:3" r="15">
      <c t="s" s="4" r="A15">
        <v>108</v>
      </c>
      <c t="n" s="5" r="B15">
        <v>43607</v>
      </c>
      <c t="n" s="5" r="C15">
        <v>-262563</v>
      </c>
    </row>
    <row spans="1:3" r="16">
      <c t="s" s="4" r="A16">
        <v>109</v>
      </c>
      <c t="n" s="5" r="B16">
        <v>-20109</v>
      </c>
      <c t="n" s="5" r="C16">
        <v>44253</v>
      </c>
    </row>
    <row spans="1:3" r="17">
      <c t="s" s="4" r="A17">
        <v>110</v>
      </c>
      <c t="n" s="5" r="B17">
        <v>1206600</v>
      </c>
      <c t="n" s="5" r="C17">
        <v>10538</v>
      </c>
    </row>
    <row spans="1:3" r="18">
      <c t="s" s="4" r="A18">
        <v>111</v>
      </c>
      <c t="n" s="6" r="B18">
        <v>391980</v>
      </c>
      <c t="n" s="5" r="C18">
        <v>-1744172</v>
      </c>
    </row>
    <row spans="1:3" r="19">
      <c t="s" s="3" r="A19">
        <v>112</v>
      </c>
    </row>
    <row spans="1:3" r="20">
      <c t="s" s="4" r="A20">
        <v>113</v>
      </c>
      <c t="n" s="5" r="C20">
        <v>-70797</v>
      </c>
    </row>
    <row spans="1:3" r="21">
      <c t="s" s="4" r="A21">
        <v>114</v>
      </c>
      <c t="n" s="6" r="B21">
        <v>-24634</v>
      </c>
      <c t="n" s="5" r="C21">
        <v>-68467</v>
      </c>
    </row>
    <row spans="1:3" r="22">
      <c t="s" s="4" r="A22">
        <v>115</v>
      </c>
      <c t="n" s="5" r="B22">
        <v>17375</v>
      </c>
      <c t="n" s="5" r="C22">
        <v>35303</v>
      </c>
    </row>
    <row spans="1:3" r="23">
      <c t="s" s="4" r="A23">
        <v>116</v>
      </c>
      <c t="n" s="5" r="B23">
        <v>-49805</v>
      </c>
      <c t="n" s="5" r="C23">
        <v>-56403</v>
      </c>
    </row>
    <row spans="1:3" r="24">
      <c t="s" s="4" r="A24">
        <v>117</v>
      </c>
      <c t="n" s="6" r="B24">
        <v>-57064</v>
      </c>
      <c t="n" s="5" r="C24">
        <v>-160364</v>
      </c>
    </row>
    <row spans="1:3" r="25">
      <c t="s" s="3" r="A25">
        <v>118</v>
      </c>
    </row>
    <row spans="1:3" r="26">
      <c t="s" s="4" r="A26">
        <v>119</v>
      </c>
      <c t="n" s="5" r="C26">
        <v>2046365</v>
      </c>
    </row>
    <row spans="1:3" r="27">
      <c t="s" s="4" r="A27">
        <v>120</v>
      </c>
      <c t="n" s="6" r="B27">
        <v>-416082</v>
      </c>
      <c t="n" s="5" r="C27">
        <v>-430170</v>
      </c>
    </row>
    <row spans="1:3" r="28">
      <c t="s" s="4" r="A28">
        <v>121</v>
      </c>
      <c t="n" s="5" r="C28">
        <v>-18581</v>
      </c>
    </row>
    <row spans="1:3" r="29">
      <c t="s" s="4" r="A29">
        <v>122</v>
      </c>
      <c t="n" s="6" r="B29">
        <v>192519</v>
      </c>
      <c t="n" s="5" r="C29">
        <v>485854</v>
      </c>
    </row>
    <row spans="1:3" r="30">
      <c t="s" s="4" r="A30">
        <v>123</v>
      </c>
      <c t="n" s="5" r="B30">
        <v>-42366</v>
      </c>
      <c t="n" s="5" r="C30">
        <v>-82349</v>
      </c>
    </row>
    <row spans="1:3" r="31">
      <c t="s" s="4" r="A31">
        <v>124</v>
      </c>
      <c t="n" s="5" r="B31">
        <v>-265929</v>
      </c>
      <c t="n" s="5" r="C31">
        <v>2001119</v>
      </c>
    </row>
    <row spans="1:3" r="32">
      <c t="s" s="4" r="A32">
        <v>125</v>
      </c>
      <c t="n" s="5" r="B32">
        <v>68987</v>
      </c>
      <c t="n" s="5" r="C32">
        <v>96583</v>
      </c>
    </row>
    <row spans="1:3" r="33">
      <c t="s" s="4" r="A33">
        <v>126</v>
      </c>
      <c t="n" s="5" r="B33">
        <v>68972</v>
      </c>
      <c t="n" s="5" r="C33">
        <v>178539</v>
      </c>
    </row>
    <row spans="1:3" r="34">
      <c t="s" s="4" r="A34">
        <v>127</v>
      </c>
      <c t="n" s="5" r="B34">
        <v>137959</v>
      </c>
      <c t="n" s="5" r="C34">
        <v>275122</v>
      </c>
    </row>
    <row spans="1:3" r="35">
      <c t="s" s="3" r="A35">
        <v>128</v>
      </c>
    </row>
    <row spans="1:3" r="36">
      <c t="s" s="4" r="A36">
        <v>129</v>
      </c>
      <c t="n" s="6" r="B36">
        <v>273268</v>
      </c>
      <c t="n" s="6" r="C36">
        <v>185590</v>
      </c>
    </row>
    <row spans="1:3" r="37">
      <c t="s" s="4" r="A37">
        <v>130</v>
      </c>
    </row>
    <row spans="1:3" r="38">
      <c t="s" s="3" r="A38">
        <v>131</v>
      </c>
    </row>
    <row spans="1:3" r="39">
      <c t="s" s="4" r="A39">
        <v>132</v>
      </c>
      <c t="n" s="6" r="B39">
        <v>547585</v>
      </c>
      <c t="n" s="6" r="C39">
        <v>450226</v>
      </c>
    </row>
    <row spans="1:3" r="40">
      <c t="s" s="4" r="A40">
        <v>133</v>
      </c>
      <c t="n" s="6" r="C40">
        <v>916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Balance Sheets</vt:lpstr>
      <vt:lpstr>Balance Sheets (Parenthetical)</vt:lpstr>
      <vt:lpstr>Statements of Operations</vt:lpstr>
      <vt:lpstr>Statements of Cash Flows</vt:lpstr>
      <vt:lpstr>NATURE OF OPERATIONS</vt:lpstr>
      <vt:lpstr>GOING CONCERN</vt:lpstr>
      <vt:lpstr>SUMMARY OF SIGNIFICANT ACCOUNTI</vt:lpstr>
      <vt:lpstr>PREPAID</vt:lpstr>
      <vt:lpstr>FACTORING AGREEMENT</vt:lpstr>
      <vt:lpstr>RELATED PARTY</vt:lpstr>
      <vt:lpstr>CONVERTIBLE PROMISSORY NOTES</vt:lpstr>
      <vt:lpstr>CONVERTIBLE NOTE PAYABLE DERIVA</vt:lpstr>
      <vt:lpstr>WARRANT DERIVATIVE LIABILITY</vt:lpstr>
      <vt:lpstr>CONTINGENT LIABILITY</vt:lpstr>
      <vt:lpstr>STOCKHOLDERS' EQUITY</vt:lpstr>
      <vt:lpstr>CONTINGENCIES AND COMMITMENTS</vt:lpstr>
      <vt:lpstr>SUBSEQUENT EVENTS</vt:lpstr>
      <vt:lpstr>SUMMARY OF SIGNIFICANT ACCOUN19</vt:lpstr>
      <vt:lpstr>SUMMARY OF SIGNIFICANT ACCOUN20</vt:lpstr>
      <vt:lpstr>CONVERTIBLE NOTE PAYABLE DERI21</vt:lpstr>
      <vt:lpstr>WARRANT DERIVATIVE LIABILITY (T</vt:lpstr>
      <vt:lpstr>CONTINGENT LIABILITY (Tables)</vt:lpstr>
      <vt:lpstr>STOCKHOLDERS' EQUITY (Tables)</vt:lpstr>
      <vt:lpstr>CONTINGENCIES AND COMMITMENTS (</vt:lpstr>
      <vt:lpstr>GOING CONCERN (Details Narrativ</vt:lpstr>
      <vt:lpstr>SUMMARY OF SIGNIFICANT ACCOUN27</vt:lpstr>
      <vt:lpstr>SUMMARY OF SIGNIFICANT ACCOUN28</vt:lpstr>
      <vt:lpstr>SUMMARY OF SIGNIFICANT ACCOUN29</vt:lpstr>
      <vt:lpstr>SUMMARY OF SIGNIFICANT ACCOUN30</vt:lpstr>
      <vt:lpstr>PREPAID (Details Narrative)</vt:lpstr>
      <vt:lpstr>FACTORING AGREEMENT (Details Na</vt:lpstr>
      <vt:lpstr>RELATED PARTY (Details Narrativ</vt:lpstr>
      <vt:lpstr>CONVERTIBLE PROMISSORY NOTES (D</vt:lpstr>
      <vt:lpstr>CONVERTIBLE NOTE PAYABLE DERI35</vt:lpstr>
      <vt:lpstr>WARRANT DERIVATIVE LIABILITY (D</vt:lpstr>
      <vt:lpstr>WARRANT DERIVATIVE LIABILITY 37</vt:lpstr>
      <vt:lpstr>CONTINGENT LIABILITY (Details N</vt:lpstr>
      <vt:lpstr>CONTINGENT LIABILITY (Details)</vt:lpstr>
      <vt:lpstr>STOCKHOLDERS' EQUITY (Details N</vt:lpstr>
      <vt:lpstr>STOCKHOLDERS' EQUITY (Details)</vt:lpstr>
      <vt:lpstr>STOCKHOLDERS' EQUITY (Details 2</vt:lpstr>
      <vt:lpstr>CONTINGENCIES AND COMMITMENTS43</vt:lpstr>
      <vt:lpstr>CONTINGENCIES AND COMMITMENTS44</vt:lpstr>
      <vt:lpstr>Uncategorized Items - ltnc-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7T16:20:27Z</dcterms:created>
  <dcterms:modified xmlns:dcterms="http://purl.org/dc/terms/" xmlns:xsi="http://www.w3.org/2001/XMLSchema-instance" xsi:type="dcterms:W3CDTF">2015-08-17T16:20:27Z</dcterms:modified>
  <dc:title xmlns:dc="http://purl.org/dc/elements/1.1/">Untitled</dc:title>
  <dc:description xmlns:dc="http://purl.org/dc/elements/1.1/"/>
  <dc:subject xmlns:dc="http://purl.org/dc/elements/1.1/"/>
  <cp:keywords/>
  <cp:category/>
</cp:coreProperties>
</file>